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Property Plant and Equipment" sheetId="8" state="visible" r:id="rId8"/>
    <sheet xmlns:r="http://schemas.openxmlformats.org/officeDocument/2006/relationships" name="NOTE 5 - PREFERRED AND COMMON S"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Convertible Promissory Not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ORGANIZATION AND DESCRIPTION _2" sheetId="15" state="visible" r:id="rId15"/>
    <sheet xmlns:r="http://schemas.openxmlformats.org/officeDocument/2006/relationships" name="ORGANIZATION AND DESCRIPTION _3" sheetId="16" state="visible" r:id="rId16"/>
    <sheet xmlns:r="http://schemas.openxmlformats.org/officeDocument/2006/relationships" name="Property Plant and Equipment (T" sheetId="17" state="visible" r:id="rId17"/>
    <sheet xmlns:r="http://schemas.openxmlformats.org/officeDocument/2006/relationships" name="Commitments and Contingencies (" sheetId="18" state="visible" r:id="rId18"/>
    <sheet xmlns:r="http://schemas.openxmlformats.org/officeDocument/2006/relationships" name="Income Taxes (Tables)" sheetId="19" state="visible" r:id="rId19"/>
    <sheet xmlns:r="http://schemas.openxmlformats.org/officeDocument/2006/relationships" name="ORGANIZATION AND DESCRIPTION _4" sheetId="20" state="visible" r:id="rId20"/>
    <sheet xmlns:r="http://schemas.openxmlformats.org/officeDocument/2006/relationships" name="Property Plant and Equipment (D" sheetId="21" state="visible" r:id="rId21"/>
    <sheet xmlns:r="http://schemas.openxmlformats.org/officeDocument/2006/relationships" name="NOTE 5 - PREFERRED AND COMMON_2" sheetId="22" state="visible" r:id="rId22"/>
    <sheet xmlns:r="http://schemas.openxmlformats.org/officeDocument/2006/relationships" name="Commitments and Contingencies_2" sheetId="23" state="visible" r:id="rId23"/>
    <sheet xmlns:r="http://schemas.openxmlformats.org/officeDocument/2006/relationships" name="Related Party Transactions (Det" sheetId="24" state="visible" r:id="rId24"/>
    <sheet xmlns:r="http://schemas.openxmlformats.org/officeDocument/2006/relationships" name="Convertible Promissory Notes (D" sheetId="25" state="visible" r:id="rId25"/>
    <sheet xmlns:r="http://schemas.openxmlformats.org/officeDocument/2006/relationships" name="Income Taxes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etails</t>
        </is>
      </c>
    </row>
    <row r="4">
      <c r="A4" s="4" t="inlineStr">
        <is>
          <t>Registrant CIK</t>
        </is>
      </c>
      <c r="B4" s="4" t="inlineStr">
        <is>
          <t>0001543637</t>
        </is>
      </c>
    </row>
    <row r="5">
      <c r="A5" s="4" t="inlineStr">
        <is>
          <t>Fiscal Year End</t>
        </is>
      </c>
      <c r="B5" s="4" t="inlineStr">
        <is>
          <t>--12-31</t>
        </is>
      </c>
    </row>
    <row r="6">
      <c r="A6" s="4" t="inlineStr">
        <is>
          <t>Registrant Name</t>
        </is>
      </c>
      <c r="B6" s="4" t="inlineStr">
        <is>
          <t>Nu-Med Plus, Inc.</t>
        </is>
      </c>
    </row>
    <row r="7">
      <c r="A7" s="4" t="inlineStr">
        <is>
          <t>SEC Form</t>
        </is>
      </c>
      <c r="B7" s="4" t="inlineStr">
        <is>
          <t>10-K</t>
        </is>
      </c>
    </row>
    <row r="8">
      <c r="A8" s="4" t="inlineStr">
        <is>
          <t>Period End date</t>
        </is>
      </c>
      <c r="B8" s="4" t="inlineStr">
        <is>
          <t>Dec. 31,
		2020</t>
        </is>
      </c>
    </row>
    <row r="9">
      <c r="A9" s="4" t="inlineStr">
        <is>
          <t>Tax Identification Number (TIN)</t>
        </is>
      </c>
      <c r="B9" s="4" t="inlineStr">
        <is>
          <t>45-3672530</t>
        </is>
      </c>
    </row>
    <row r="10">
      <c r="A10" s="4" t="inlineStr">
        <is>
          <t>Number of common stock shares outstanding</t>
        </is>
      </c>
      <c r="C10" s="5" t="n">
        <v>79348469</v>
      </c>
    </row>
    <row r="11">
      <c r="A11" s="4" t="inlineStr">
        <is>
          <t>Public Float</t>
        </is>
      </c>
      <c r="D11" s="6" t="n">
        <v>28770721</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Entity File Number</t>
        </is>
      </c>
      <c r="B20" s="4" t="inlineStr">
        <is>
          <t>000-54808</t>
        </is>
      </c>
    </row>
    <row r="21">
      <c r="A21" s="4" t="inlineStr">
        <is>
          <t>Entity Incorporation, State or Country Code</t>
        </is>
      </c>
      <c r="B21" s="4" t="inlineStr">
        <is>
          <t>UT</t>
        </is>
      </c>
    </row>
    <row r="22">
      <c r="A22" s="4" t="inlineStr">
        <is>
          <t>Entity Address, Address Line One</t>
        </is>
      </c>
      <c r="B22" s="4" t="inlineStr">
        <is>
          <t>455 East 500 South, Suite 203</t>
        </is>
      </c>
    </row>
    <row r="23">
      <c r="A23" s="4" t="inlineStr">
        <is>
          <t>Entity Address, City or Town</t>
        </is>
      </c>
      <c r="B23" s="4" t="inlineStr">
        <is>
          <t>Salt Lake City</t>
        </is>
      </c>
    </row>
    <row r="24">
      <c r="A24" s="4" t="inlineStr">
        <is>
          <t>Entity Address, State or Province</t>
        </is>
      </c>
      <c r="B24" s="4" t="inlineStr">
        <is>
          <t>UT</t>
        </is>
      </c>
    </row>
    <row r="25">
      <c r="A25" s="4" t="inlineStr">
        <is>
          <t>Entity Address, Postal Zip Code</t>
        </is>
      </c>
      <c r="B25" s="4" t="inlineStr">
        <is>
          <t>84111</t>
        </is>
      </c>
    </row>
    <row r="26">
      <c r="A26" s="4" t="inlineStr">
        <is>
          <t>City Area Code</t>
        </is>
      </c>
      <c r="B26" s="4" t="inlineStr">
        <is>
          <t>801</t>
        </is>
      </c>
    </row>
    <row r="27">
      <c r="A27" s="4" t="inlineStr">
        <is>
          <t>Local Phone Number</t>
        </is>
      </c>
      <c r="B27" s="4" t="inlineStr">
        <is>
          <t>746-3570</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FY</t>
        </is>
      </c>
    </row>
    <row r="31">
      <c r="A31" s="4" t="inlineStr">
        <is>
          <t>Document Annual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Notes</t>
        </is>
      </c>
    </row>
    <row r="4">
      <c r="A4" s="4" t="inlineStr">
        <is>
          <t>Commitments and Contingencies</t>
        </is>
      </c>
      <c r="B4" s="4" t="inlineStr">
        <is>
          <t xml:space="preserve">NOTE 7 - COMMITMENTS AND CONTINGENCIES Operating Lease Obligations The Company entered into a lease for office space in February 2017 for $950 per month. In November 2017 the Company signed a six-month extension of the lease with a lease payment of $978 per month. In March 2018 the Company extended the lease agreement through August 31, 2019 at a rate of $1,008 per month. In July 2019 the Company extended the lease agreement through August 31, 2020 at a rate of $1,038.10 per month and in August 2020 the Company extended the lease agreement through August 31, 2021. The interest rate used for calculating the lease liability was 8%. The Company recorded approximately $12,349 in lease expense in G&amp;A and made cash payments of $12,457 during the year. Further, the remaining lease obligation of $8,305 for 2021 includes imputed interest of $324, for a remaining balance in the lease liability at year end of $7,981. Obligations under this lease are as follows: 2021 2022 2023 Office lease $ 8,305 $ - $ - The Company also leases space for its research laboratory on a month-to-month basis. The Company leases this facility for $1,050 per month. In 2018, the Company also entered into a 24-month lease for a nitric oxide analyzer, with a monthly payment of $1,014 per month. The final payment under this agreement was made in December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Notes</t>
        </is>
      </c>
    </row>
    <row r="4">
      <c r="A4" s="4" t="inlineStr">
        <is>
          <t>Related Party Transactions</t>
        </is>
      </c>
      <c r="B4" s="4" t="inlineStr">
        <is>
          <t xml:space="preserve"> NOTE 8- RELATED PARTY TRANSACTIONS Contributed Services During the year ended December 31, 2020 and 2019, a Company officer contributed services to the Company in the amount of $635,000 and $200,000, respectively. During the year ended December 31, 2020 and 2019, the officer received 500,000 shares and 500,000 shares, respectively of restricted common stock as compensation for those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3" t="inlineStr">
        <is>
          <t>Notes</t>
        </is>
      </c>
    </row>
    <row r="4">
      <c r="A4" s="4" t="inlineStr">
        <is>
          <t>Convertible Promissory Notes</t>
        </is>
      </c>
      <c r="B4" s="4" t="inlineStr">
        <is>
          <t xml:space="preserve"> NOTE 9 - CONVERTIBLE PROMISORY NOTES  RELATED PARTY $100,000 Convertible Promissory Note On November 12, 2012, the Company issued a $100,000 convertible promissory note to SCS, a related party and significant shareholder, as compensation for services provided and to be provided during the period April 1, 2012 through March 31, 2013. The note is due on demand, bears annual interest at 5.5%, and is convertible into shares of common stock at a conversion price to be agreed upon immediately prior to conversion. On September 27, 2013, the Company amended the note to include a conversion price which of $0.01 per share for all unpaid principal and interest. Accrued interest on the note at December 31, 2020 and 2019 was $0 and $60,953, respectively. $130,100 Convertible Promissory Note Prior to 2015, the Company entered into a convertible promissory note with SCS, a related party and significant shareholder, due on demand, bearing interest at 8% per annum, unsecured and convertible at $0.01 per share, with a price protection provision to a lower conversion price. Accrued interest at December 31, 2020 and 2019 was $0 and $61,274, respectively. On October 22, 2020 the Company was notified by the note holder that he was electing to exercise the conversion rights provided under the convertible note agreements, wherein the principal of $230,100 and accrued interest of $118,542 were to be converted to shares of restricted common stock at $0.01 per share. At the time the notification was given there was also a subscription payable to the noteholder of $175,672. The notes, accrued interest and subscription payable total $524,314. The note holder requested that 28,000,000 shares of restricted common stock be issued in full settlement and indicated he would provide to the Company the date on which he would accept the stock as payment. The note holder passed away on October 30, 2020 without a will, which required that his estate go through probate. At December 31, 2020 a decision regarding the disposition of the assets of the estate had not been made. Subsequent to year end the estate had been through probate and instructions were received relative to the issuance of the shares. (See Note 11 - Subsequent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Notes</t>
        </is>
      </c>
    </row>
    <row r="4">
      <c r="A4" s="4" t="inlineStr">
        <is>
          <t>Income Taxes</t>
        </is>
      </c>
      <c r="B4" s="4" t="inlineStr">
        <is>
          <t xml:space="preserve"> NOTE 10  INCOME TAXES In 2017, the U.S. enacted the Tax Cuts and Jobs Act which significantly changed U.S. tax law. The Act lowered the U.S. statutory federal income tax rate from 35% to 21% effective January 1, 2018. This had an affect on the value of the Companys net operating loss carryover, but since the deferred tax asset is fully reserved, it had no impact on the Companys financial statements. The impact of the change was reflected in the 2018 financial statements. The income tax provision differs from the amount of income tax determined by applying the U.S. federal and applicable state income tax rates to pretax income from continuing operations for the years ended December 31, 2020, and 2019, due to the following: 2020 2019 Book Income (Loss) $ (522,340) $ (269,575) Depreciation 3,066 3,475 Shares issued for services 165,100 52,000 Meals and entertainment 8 49 Amortization of debt discount - - (Gain) Loss on derivative - - Valuation allowance 354,166 214,051 Total $ 0 $ 0 Net deferred tax liabilities consist of the following components as of December 31, 2020, and 2019: 2020 2019 Deferred tax assets: NOL Carryover $ 1,921,462 $ 1,567,296 Deferred tax liabilities Depreciation (11,794) (13,366) Valuation allowance (1,909,668) (1,544,009) Net deferred tax asset $ 0 $ 0 Due to the change in ownership provisions of the Tax Reform Act of 1986, net operating loss carryforwards for Federal income tax reporting purposes are subject to annual limitations. If a change in ownership occurs, then net operating loss carryforwards may be limited as to use in future years. At December 31, 2020, the Company had net operating loss carryforward of approximately $7,390,239 that may be offset against future taxable income from the year 2021 through 2035. The availability of some of the net operating loss will extend into 2036 if not previously utilized. During 2020, the Company evaluated its deferred tax assets and concluded that none of the asset is currently realizable and that a full valuation allowance should be recorded. Included in the balance at December 31, 2020,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Notes</t>
        </is>
      </c>
    </row>
    <row r="4">
      <c r="A4" s="4" t="inlineStr">
        <is>
          <t>Subsequent Events</t>
        </is>
      </c>
      <c r="B4" s="4" t="inlineStr">
        <is>
          <t xml:space="preserve"> NOTE 11 - SUBSEQUENT EVENTS On February 10, 2021 the Company received notice that the estate of the note holder had been finalized and a letter was received instructing the issuance of the 28,000,000 shares which had been requested in full settlement of all obligations to the note holder and his estate. The Company has provided documentation to its transfer agent and the stock was issued on March 23, 2021. Under a consulting agreement which the Company entered into in September 2020 the Company was obligated to issue 200,000 shares of restricted common stock to the consultant. On March 23, 2021 the Company issued those 200,000 shares of restricted common stock in fulfillment of its obligation under the agreement. In the first three months of 2021 the Company received $30,000 in funds against a subscription agreement from an investor. The subscription has a conversion rate of $0.25per share. The Company issued 120,000 shares of restricted common stock on March 23, 2021 to fully satisfy its obligations under this subscriptio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Policies)</t>
        </is>
      </c>
      <c r="B1" s="2" t="inlineStr">
        <is>
          <t>12 Months Ended</t>
        </is>
      </c>
    </row>
    <row r="2">
      <c r="B2" s="2" t="inlineStr">
        <is>
          <t>Dec. 31, 2020</t>
        </is>
      </c>
    </row>
    <row r="3">
      <c r="A3" s="3" t="inlineStr">
        <is>
          <t>Policies</t>
        </is>
      </c>
    </row>
    <row r="4">
      <c r="A4" s="4" t="inlineStr">
        <is>
          <t>Basis of Presentation</t>
        </is>
      </c>
      <c r="B4" s="4" t="inlineStr">
        <is>
          <t xml:space="preserve">NOTE 2 - SUMMARY OF SIGNIFICANT ACCOUNTING POLICIES a. Basis of Presentation The Companys financial statements are prepared in accordance with accounting principles generally accepted in the United States of America. In the opinion of management, all adjustments which are necessary for a fair statement of the results for interim periods have been included. </t>
        </is>
      </c>
    </row>
    <row r="5">
      <c r="A5" s="4" t="inlineStr">
        <is>
          <t>Estimates</t>
        </is>
      </c>
      <c r="B5" s="4" t="inlineStr">
        <is>
          <t>b.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 xml:space="preserve"> c. Cash and Cash Equivalents The Company considers all deposit accounts and investment accounts with an original maturity of 90 days or less to be cash equivalents. The cash balance we currently have on deposit is within the limits for which the FDIC insures.</t>
        </is>
      </c>
    </row>
    <row r="7">
      <c r="A7" s="4" t="inlineStr">
        <is>
          <t>Property and equipment</t>
        </is>
      </c>
      <c r="B7" s="4" t="inlineStr">
        <is>
          <t xml:space="preserve"> d.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is>
      </c>
    </row>
    <row r="8">
      <c r="A8" s="4" t="inlineStr">
        <is>
          <t>Fair Value</t>
        </is>
      </c>
      <c r="B8" s="4" t="inlineStr">
        <is>
          <t xml:space="preserve"> 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Additionally, we measure certain financial instruments at fair value on a recurring basis.</t>
        </is>
      </c>
    </row>
    <row r="9">
      <c r="A9" s="4" t="inlineStr">
        <is>
          <t>Earnings Per Share</t>
        </is>
      </c>
      <c r="B9" s="4" t="inlineStr">
        <is>
          <t xml:space="preserve"> f. Earnings per Share The computation of basic earnings per share of common stock is based on the weighted average number of shares outstanding during the period of the financial statement. The company includes shares subscribed but unissued in its calculation of earnings per share if years it achieves a net profit, but does not included them in the calculation is years of a net loss, as their inclusion would be anti-dilutive. For the year ended December 31, 2020 For the year ended December 31, 2019 Net (loss) earnings (numerator) $ (2,008,999) $ (1,036,825) Basic Shares (denominator) 54,514,524 45,545,644 Earnings per share amount basic $ (0.04) $ (0.02) Diluted Shares (denominator) 54,514,524 45,545,644 Earnings per share amount diluted $ (0.04) $ (0.02) Diluted earnings per share is computed using the weighted average number of common shares plus dilutive common share equivalents outstanding during the period. As of December 31, 2020 and 2019 there were 0 and 34,433,100 , respectively, potential dilutive shares that needed to be considered as common share equivalents. As of December 31, 2020 and 2019 the dilutive shares were excluded from the calculation for diluted earnings per share as there was a net loss and their inclusion in the calculation would be anti-dilutive.</t>
        </is>
      </c>
    </row>
    <row r="10">
      <c r="A10" s="4" t="inlineStr">
        <is>
          <t>Concentrations and Credit Risk</t>
        </is>
      </c>
      <c r="B10" s="4" t="inlineStr">
        <is>
          <t xml:space="preserve"> g. Concentrations and Credit Risk The Company has relied on a small group of investors to fund its operations. If this group becomes unable or unwilling to provide additional funding, the Company may be unable to remain in business or to execute on its business plan.</t>
        </is>
      </c>
    </row>
    <row r="11">
      <c r="A11" s="4" t="inlineStr">
        <is>
          <t>Income Taxes</t>
        </is>
      </c>
      <c r="B11" s="4" t="inlineStr">
        <is>
          <t xml:space="preserve"> h.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2">
      <c r="A12" s="4" t="inlineStr">
        <is>
          <t>Stock-based Compensation</t>
        </is>
      </c>
      <c r="B12" s="4" t="inlineStr">
        <is>
          <t xml:space="preserve"> i. Stock-based Compensation The Company, in accordance with ASC 718, Compensation  Stock Compensation Measurement Objective  Fair Value at Grant Date The Company, in accordance with ASC 505, Compensation  Stock Compensation</t>
        </is>
      </c>
    </row>
    <row r="13">
      <c r="A13" s="4" t="inlineStr">
        <is>
          <t>New Accounting Pronouncements</t>
        </is>
      </c>
      <c r="B13" s="4" t="inlineStr">
        <is>
          <t xml:space="preserve"> j. Recent Accounting Pronouncements In December 2019, the FASB issued ASU 2019-12, Income Taxes Topic 740-Simplifying the Accounting for Income Taxes (ASU 2019-12), which intended to simplify various aspects related to accounting for income taxes/. ASU 2019-12 removes certain exceptions to the general principles of Topic 740 and also clarifies and amends existing guidance to improve consistent application of Topic 740. The effective date will be the first quarter of fiscal year 2021 and early adoption is permitted. Adoption of Topic 740 is not expected to have a material effect on the Companys condensed financial statements.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is>
      </c>
    </row>
    <row r="14">
      <c r="A14" s="4" t="inlineStr">
        <is>
          <t>Substantial Doubt about Going Concern</t>
        </is>
      </c>
      <c r="B14" s="4" t="inlineStr">
        <is>
          <t>NOTE 3 - GOING CONCERN The Company has incurred loss since inception, has negative cash flows from operating activities, and an accumulated deficit. The Company anticipates that the funds on hand as of December 31, 2020, will not be sufficient to successfully prosecute its business plan and funding through the sale of equity capital and short-term related party and other shareholder loans in order to meet the planned expenditures for development, operations, and administrative cost over the next 12 months will be required. Planned expenditures are approximately $1,250,000 for 2021. The current funds available will fund operations through approximately July 2021. These factors raise substantial doubt about the Company's ability to continue as a going concern for a period of one year from the issuance of these financial statements. The Company has begun the process of arranging for additional necessary funding and currently retains consultants for that purpose. Management will adjust any salaries and expenditures based on the need for successful continuous operations. If plans to obtain further financing prove to be insufficient to fund operations, continued viability could be at risk.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12 Months Ended</t>
        </is>
      </c>
    </row>
    <row r="2">
      <c r="B2" s="2" t="inlineStr">
        <is>
          <t>Dec. 31, 2020</t>
        </is>
      </c>
    </row>
    <row r="3">
      <c r="A3" s="3" t="inlineStr">
        <is>
          <t>Tables/Schedules</t>
        </is>
      </c>
    </row>
    <row r="4">
      <c r="A4" s="4" t="inlineStr">
        <is>
          <t>Schedule of Earnings Per Share, Basic and Diluted</t>
        </is>
      </c>
      <c r="B4" s="4" t="inlineStr">
        <is>
          <t xml:space="preserve"> For the year ended December 31, 2020 For the year ended December 31, 2019 Net (loss) earnings (numerator) $ (2,008,999) $ (1,036,825) Basic Shares (denominator) 54,514,524 45,545,644 Earnings per share amount basic $ (0.04) $ (0.02) Diluted Shares (denominator) 54,514,524 45,545,644 Earnings per share amount diluted $ (0.04) $ (0.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ables/Schedules</t>
        </is>
      </c>
    </row>
    <row r="4">
      <c r="A4" s="4" t="inlineStr">
        <is>
          <t>Property, Plant and Equipment</t>
        </is>
      </c>
      <c r="B4" s="4" t="inlineStr">
        <is>
          <t xml:space="preserve"> December 31, 2020 December 31, 2019 Computer and office equipment $ 90,368 $ 90,368 Accumulated depreciation (78,737) (66,943) Total Fixed Assets $ 11,631 $ 23,4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46" customWidth="1" min="2" max="2"/>
  </cols>
  <sheetData>
    <row r="1">
      <c r="A1" s="1" t="inlineStr">
        <is>
          <t>Commitments and Contingencies (Tables)</t>
        </is>
      </c>
      <c r="B1" s="2" t="inlineStr">
        <is>
          <t>12 Months Ended</t>
        </is>
      </c>
    </row>
    <row r="2">
      <c r="B2" s="2" t="inlineStr">
        <is>
          <t>Dec. 31, 2020</t>
        </is>
      </c>
    </row>
    <row r="3">
      <c r="A3" s="3" t="inlineStr">
        <is>
          <t>Tables/Schedules</t>
        </is>
      </c>
    </row>
    <row r="4">
      <c r="A4" s="4" t="inlineStr">
        <is>
          <t>Schedule of Future Minimum Lease Payments for Capital Leases</t>
        </is>
      </c>
      <c r="B4" s="4" t="inlineStr">
        <is>
          <t xml:space="preserve"> 2021 2022 2023 Office lease $ 8,305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Tables/Schedules</t>
        </is>
      </c>
    </row>
    <row r="4">
      <c r="A4" s="4" t="inlineStr">
        <is>
          <t>Schedule of Effective Income Tax Rate Reconciliation</t>
        </is>
      </c>
      <c r="B4" s="4" t="inlineStr">
        <is>
          <t xml:space="preserve"> 2020 2019 Book Income (Loss) $ (522,340) $ (269,575) Depreciation 3,066 3,475 Shares issued for services 165,100 52,000 Meals and entertainment 8 49 Amortization of debt discount - - (Gain) Loss on derivative - - Valuation allowance 354,166 214,051 Total $ 0 $ 0 </t>
        </is>
      </c>
    </row>
    <row r="5">
      <c r="A5" s="4" t="inlineStr">
        <is>
          <t>Schedule of Deferred Tax Assets and Liabilities</t>
        </is>
      </c>
      <c r="B5" s="4" t="inlineStr">
        <is>
          <t xml:space="preserve"> 2020 2019 Deferred tax assets: NOL Carryover $ 1,921,462 $ 1,567,296 Deferred tax liabilities Depreciation (11,794) (13,366) Valuation allowance (1,909,668) (1,544,009) Net deferred tax asset $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188506</v>
      </c>
      <c r="C3" s="6" t="n">
        <v>7079</v>
      </c>
    </row>
    <row r="4">
      <c r="A4" s="4" t="inlineStr">
        <is>
          <t>Prepaid expense</t>
        </is>
      </c>
      <c r="B4" s="5" t="n">
        <v>349017</v>
      </c>
      <c r="C4" s="5" t="n">
        <v>6879</v>
      </c>
    </row>
    <row r="5">
      <c r="A5" s="4" t="inlineStr">
        <is>
          <t>Total current assets</t>
        </is>
      </c>
      <c r="B5" s="5" t="n">
        <v>537523</v>
      </c>
      <c r="C5" s="5" t="n">
        <v>13958</v>
      </c>
    </row>
    <row r="6">
      <c r="A6" s="3" t="inlineStr">
        <is>
          <t>Long-term assets</t>
        </is>
      </c>
    </row>
    <row r="7">
      <c r="A7" s="4" t="inlineStr">
        <is>
          <t>Property and equipment, net</t>
        </is>
      </c>
      <c r="B7" s="5" t="n">
        <v>11631</v>
      </c>
      <c r="C7" s="5" t="n">
        <v>23425</v>
      </c>
    </row>
    <row r="8">
      <c r="A8" s="4" t="inlineStr">
        <is>
          <t>Operating lease right-of-use of assets</t>
        </is>
      </c>
      <c r="B8" s="5" t="n">
        <v>7981</v>
      </c>
      <c r="C8" s="5" t="n">
        <v>8396</v>
      </c>
    </row>
    <row r="9">
      <c r="A9" s="4" t="inlineStr">
        <is>
          <t>Total long-term assets</t>
        </is>
      </c>
      <c r="B9" s="5" t="n">
        <v>19612</v>
      </c>
      <c r="C9" s="5" t="n">
        <v>31821</v>
      </c>
    </row>
    <row r="10">
      <c r="A10" s="4" t="inlineStr">
        <is>
          <t>Total assets</t>
        </is>
      </c>
      <c r="B10" s="5" t="n">
        <v>557135</v>
      </c>
      <c r="C10" s="5" t="n">
        <v>45779</v>
      </c>
    </row>
    <row r="11">
      <c r="A11" s="3" t="inlineStr">
        <is>
          <t>Current liabilities</t>
        </is>
      </c>
    </row>
    <row r="12">
      <c r="A12" s="4" t="inlineStr">
        <is>
          <t>Accounts payable</t>
        </is>
      </c>
      <c r="B12" s="5" t="n">
        <v>26048</v>
      </c>
      <c r="C12" s="5" t="n">
        <v>39820</v>
      </c>
    </row>
    <row r="13">
      <c r="A13" s="4" t="inlineStr">
        <is>
          <t>Accounts payable - related party</t>
        </is>
      </c>
      <c r="B13" s="5" t="n">
        <v>20000</v>
      </c>
      <c r="C13" s="5" t="n">
        <v>14085</v>
      </c>
    </row>
    <row r="14">
      <c r="A14" s="4" t="inlineStr">
        <is>
          <t>Accrued Expense</t>
        </is>
      </c>
      <c r="B14" s="5" t="n">
        <v>26019</v>
      </c>
      <c r="C14" s="5" t="n">
        <v>9579</v>
      </c>
    </row>
    <row r="15">
      <c r="A15" s="4" t="inlineStr">
        <is>
          <t>Accrued interest - related party</t>
        </is>
      </c>
      <c r="B15" s="5" t="n">
        <v>0</v>
      </c>
      <c r="C15" s="5" t="n">
        <v>114231</v>
      </c>
    </row>
    <row r="16">
      <c r="A16" s="4" t="inlineStr">
        <is>
          <t>Operating lease liability</t>
        </is>
      </c>
      <c r="B16" s="5" t="n">
        <v>7981</v>
      </c>
      <c r="C16" s="5" t="n">
        <v>8396</v>
      </c>
    </row>
    <row r="17">
      <c r="A17" s="4" t="inlineStr">
        <is>
          <t>Convertible Promissory Notes - Related party</t>
        </is>
      </c>
      <c r="B17" s="5" t="n">
        <v>0</v>
      </c>
      <c r="C17" s="5" t="n">
        <v>230100</v>
      </c>
    </row>
    <row r="18">
      <c r="A18" s="4" t="inlineStr">
        <is>
          <t>Total current liabilities</t>
        </is>
      </c>
      <c r="B18" s="5" t="n">
        <v>80048</v>
      </c>
      <c r="C18" s="5" t="n">
        <v>416211</v>
      </c>
    </row>
    <row r="19">
      <c r="A19" s="3" t="inlineStr">
        <is>
          <t>Long-term liabilities</t>
        </is>
      </c>
    </row>
    <row r="20">
      <c r="A20" s="4" t="inlineStr">
        <is>
          <t>Note payable</t>
        </is>
      </c>
      <c r="B20" s="5" t="n">
        <v>9384</v>
      </c>
      <c r="C20" s="5" t="n">
        <v>0</v>
      </c>
    </row>
    <row r="21">
      <c r="A21" s="4" t="inlineStr">
        <is>
          <t>Total liabilities</t>
        </is>
      </c>
      <c r="B21" s="5" t="n">
        <v>89432</v>
      </c>
      <c r="C21" s="5" t="n">
        <v>416211</v>
      </c>
    </row>
    <row r="22">
      <c r="A22" s="4" t="inlineStr">
        <is>
          <t>Commitments and contingencies</t>
        </is>
      </c>
      <c r="B22" s="5" t="n">
        <v>0</v>
      </c>
      <c r="C22" s="5" t="n">
        <v>0</v>
      </c>
    </row>
    <row r="23">
      <c r="A23" s="3" t="inlineStr">
        <is>
          <t>Stockholders' equity (deficit)</t>
        </is>
      </c>
    </row>
    <row r="24">
      <c r="A24" s="4" t="inlineStr">
        <is>
          <t>Preferred stock; $0.001 par value; 10,000,000 authorized; no shares issued and outstanding, respectively.</t>
        </is>
      </c>
      <c r="B24" s="5" t="n">
        <v>0</v>
      </c>
      <c r="C24" s="5" t="n">
        <v>0</v>
      </c>
    </row>
    <row r="25">
      <c r="A25" s="4" t="inlineStr">
        <is>
          <t>Common stock; $0.001 par value; 90,000,000 authorized; 51,028,469 and 44,476,625 shares issued and outstanding, as of December 31, 2020 and December 31, 2019, respectively.</t>
        </is>
      </c>
      <c r="B25" s="5" t="n">
        <v>51029</v>
      </c>
      <c r="C25" s="5" t="n">
        <v>44477</v>
      </c>
    </row>
    <row r="26">
      <c r="A26" s="4" t="inlineStr">
        <is>
          <t>Additional paid-in capital</t>
        </is>
      </c>
      <c r="B26" s="5" t="n">
        <v>8431593</v>
      </c>
      <c r="C26" s="5" t="n">
        <v>5849784</v>
      </c>
    </row>
    <row r="27">
      <c r="A27" s="4" t="inlineStr">
        <is>
          <t>Stock subscription payable</t>
        </is>
      </c>
      <c r="B27" s="5" t="n">
        <v>724314</v>
      </c>
      <c r="C27" s="5" t="n">
        <v>465541</v>
      </c>
    </row>
    <row r="28">
      <c r="A28" s="4" t="inlineStr">
        <is>
          <t>Accumulated deficit</t>
        </is>
      </c>
      <c r="B28" s="5" t="n">
        <v>-8739233</v>
      </c>
      <c r="C28" s="5" t="n">
        <v>-6730234</v>
      </c>
    </row>
    <row r="29">
      <c r="A29" s="4" t="inlineStr">
        <is>
          <t>Total stockholders' equity (deficit)</t>
        </is>
      </c>
      <c r="B29" s="5" t="n">
        <v>467703</v>
      </c>
      <c r="C29" s="5" t="n">
        <v>-370432</v>
      </c>
    </row>
    <row r="30">
      <c r="A30" s="4" t="inlineStr">
        <is>
          <t>Total liabilities and stockholders' equity (deficit)</t>
        </is>
      </c>
      <c r="B30" s="6" t="n">
        <v>557135</v>
      </c>
      <c r="C30" s="6" t="n">
        <v>45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RGANIZATION AND DESCRIPTION OF BUSINESS (Details) - USD ($)</t>
        </is>
      </c>
      <c r="B1" s="2" t="inlineStr">
        <is>
          <t>12 Months Ended</t>
        </is>
      </c>
    </row>
    <row r="2">
      <c r="B2" s="2" t="inlineStr">
        <is>
          <t>Dec. 31, 2020</t>
        </is>
      </c>
      <c r="C2" s="2" t="inlineStr">
        <is>
          <t>Dec. 31, 2019</t>
        </is>
      </c>
    </row>
    <row r="3">
      <c r="A3" s="3" t="inlineStr">
        <is>
          <t>Details</t>
        </is>
      </c>
    </row>
    <row r="4">
      <c r="A4" s="4" t="inlineStr">
        <is>
          <t>Net income (loss)</t>
        </is>
      </c>
      <c r="B4" s="6" t="n">
        <v>-2008999</v>
      </c>
      <c r="C4" s="6" t="n">
        <v>-1036825</v>
      </c>
    </row>
    <row r="5">
      <c r="A5" s="4" t="inlineStr">
        <is>
          <t>Weighted Average Number of Shares Outstanding, Basic</t>
        </is>
      </c>
      <c r="B5" s="5" t="n">
        <v>54514524</v>
      </c>
      <c r="C5" s="5" t="n">
        <v>45545644</v>
      </c>
    </row>
    <row r="6">
      <c r="A6" s="4" t="inlineStr">
        <is>
          <t>Earnings Per Share, Basic</t>
        </is>
      </c>
      <c r="B6" s="8" t="n">
        <v>-0.04</v>
      </c>
      <c r="C6" s="8" t="n">
        <v>-0.02</v>
      </c>
    </row>
    <row r="7">
      <c r="A7" s="4" t="inlineStr">
        <is>
          <t>Weighted Average Number of Shares Outstanding, Diluted</t>
        </is>
      </c>
      <c r="B7" s="5" t="n">
        <v>54514524</v>
      </c>
      <c r="C7" s="5" t="n">
        <v>45545644</v>
      </c>
    </row>
    <row r="8">
      <c r="A8" s="4" t="inlineStr">
        <is>
          <t>Earnings Per Share, Diluted</t>
        </is>
      </c>
      <c r="B8" s="8" t="n">
        <v>-0.04</v>
      </c>
      <c r="C8" s="8" t="n">
        <v>-0.02</v>
      </c>
    </row>
    <row r="9">
      <c r="A9" s="4" t="inlineStr">
        <is>
          <t>Outstanding common stock equivalents</t>
        </is>
      </c>
      <c r="B9" s="5" t="n">
        <v>0</v>
      </c>
      <c r="C9" s="5" t="n">
        <v>34433100</v>
      </c>
    </row>
    <row r="10">
      <c r="A10" s="4" t="inlineStr">
        <is>
          <t>Planned expenditures</t>
        </is>
      </c>
      <c r="B10" s="6" t="n">
        <v>125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0</t>
        </is>
      </c>
      <c r="C2" s="2" t="inlineStr">
        <is>
          <t>Dec. 31, 2019</t>
        </is>
      </c>
    </row>
    <row r="3">
      <c r="A3" s="3" t="inlineStr">
        <is>
          <t>Details</t>
        </is>
      </c>
    </row>
    <row r="4">
      <c r="A4" s="4" t="inlineStr">
        <is>
          <t>Property, Plant and Equipment, Gross</t>
        </is>
      </c>
      <c r="B4" s="6" t="n">
        <v>90368</v>
      </c>
      <c r="C4" s="6" t="n">
        <v>90368</v>
      </c>
    </row>
    <row r="5">
      <c r="A5" s="4" t="inlineStr">
        <is>
          <t>Accumulated Depreciation</t>
        </is>
      </c>
      <c r="B5" s="5" t="n">
        <v>-78737</v>
      </c>
      <c r="C5" s="5" t="n">
        <v>-66943</v>
      </c>
    </row>
    <row r="6">
      <c r="A6" s="4" t="inlineStr">
        <is>
          <t>Property and equipment, net</t>
        </is>
      </c>
      <c r="B6" s="5" t="n">
        <v>11631</v>
      </c>
      <c r="C6" s="5" t="n">
        <v>23425</v>
      </c>
    </row>
    <row r="7">
      <c r="A7" s="4" t="inlineStr">
        <is>
          <t>Depreciation expense</t>
        </is>
      </c>
      <c r="B7" s="6" t="n">
        <v>11794</v>
      </c>
      <c r="C7" s="6" t="n">
        <v>1336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 width="14" customWidth="1" min="6" max="6"/>
  </cols>
  <sheetData>
    <row r="1">
      <c r="A1" s="1" t="inlineStr">
        <is>
          <t>NOTE 5 - PREFERRED AND COMMON STOCK (Details) - USD ($)</t>
        </is>
      </c>
      <c r="B1" s="2" t="inlineStr">
        <is>
          <t>1 Months Ended</t>
        </is>
      </c>
      <c r="D1" s="2" t="inlineStr">
        <is>
          <t>3 Months Ended</t>
        </is>
      </c>
      <c r="E1" s="2" t="inlineStr">
        <is>
          <t>12 Months Ended</t>
        </is>
      </c>
    </row>
    <row r="2">
      <c r="B2" s="2" t="inlineStr">
        <is>
          <t>Sep. 30, 2020</t>
        </is>
      </c>
      <c r="C2" s="2" t="inlineStr">
        <is>
          <t>Jun. 30, 2020</t>
        </is>
      </c>
      <c r="D2" s="2" t="inlineStr">
        <is>
          <t>Mar. 31, 2020</t>
        </is>
      </c>
      <c r="E2" s="2" t="inlineStr">
        <is>
          <t>Dec. 31, 2020</t>
        </is>
      </c>
      <c r="F2" s="2" t="inlineStr">
        <is>
          <t>Dec. 31, 2019</t>
        </is>
      </c>
    </row>
    <row r="3">
      <c r="A3" s="3" t="inlineStr">
        <is>
          <t>Details</t>
        </is>
      </c>
    </row>
    <row r="4">
      <c r="A4" s="4" t="inlineStr">
        <is>
          <t>Preferred Stock, Shares Authorized</t>
        </is>
      </c>
      <c r="E4" s="5" t="n">
        <v>10000000</v>
      </c>
      <c r="F4" s="5" t="n">
        <v>10000000</v>
      </c>
    </row>
    <row r="5">
      <c r="A5" s="4" t="inlineStr">
        <is>
          <t>Preferred Stock, Par or Stated Value Per Share</t>
        </is>
      </c>
      <c r="E5" s="7" t="n">
        <v>0.001</v>
      </c>
      <c r="F5" s="7" t="n">
        <v>0.001</v>
      </c>
    </row>
    <row r="6">
      <c r="A6" s="4" t="inlineStr">
        <is>
          <t>Common Stock, Share Subscribed but Unissued, Subscriptions Receivable</t>
        </is>
      </c>
      <c r="E6" s="6" t="n">
        <v>724314</v>
      </c>
      <c r="F6" s="6" t="n">
        <v>465541</v>
      </c>
    </row>
    <row r="7">
      <c r="A7" s="4" t="inlineStr">
        <is>
          <t>Stock subscriptions obligated to issue</t>
        </is>
      </c>
      <c r="E7" s="5" t="n">
        <v>28902684</v>
      </c>
      <c r="F7" s="5" t="n">
        <v>1862164</v>
      </c>
    </row>
    <row r="8">
      <c r="A8" s="4" t="inlineStr">
        <is>
          <t>Common stock issued for cash</t>
        </is>
      </c>
      <c r="E8" s="5" t="n">
        <v>1200000</v>
      </c>
    </row>
    <row r="9">
      <c r="A9" s="4" t="inlineStr">
        <is>
          <t>Stock Issued During Period, Value, Other</t>
        </is>
      </c>
      <c r="E9" s="6" t="n">
        <v>250000</v>
      </c>
    </row>
    <row r="10">
      <c r="A10" s="4" t="inlineStr">
        <is>
          <t>Stock to be issued for conversion of interest on convertible note</t>
        </is>
      </c>
      <c r="E10" s="5" t="n">
        <v>1000000</v>
      </c>
    </row>
    <row r="11">
      <c r="A11" s="4" t="inlineStr">
        <is>
          <t>Stock to be issued for conversion of interest on convertible note</t>
        </is>
      </c>
      <c r="E11" s="6" t="n">
        <v>10000</v>
      </c>
    </row>
    <row r="12">
      <c r="A12" s="4" t="inlineStr">
        <is>
          <t>Merrell stock compensation</t>
        </is>
      </c>
      <c r="C12" s="5" t="n">
        <v>500000</v>
      </c>
      <c r="E12" s="5" t="n">
        <v>2000000</v>
      </c>
    </row>
    <row r="13">
      <c r="A13" s="4" t="inlineStr">
        <is>
          <t>Merrell stock compensation value</t>
        </is>
      </c>
      <c r="C13" s="6" t="n">
        <v>500000</v>
      </c>
    </row>
    <row r="14">
      <c r="A14" s="4" t="inlineStr">
        <is>
          <t>Shares Issued, Shares, Share-based Payment Arrangement, after Forfeiture</t>
        </is>
      </c>
      <c r="E14" s="5" t="n">
        <v>500000</v>
      </c>
    </row>
    <row r="15">
      <c r="A15" s="4" t="inlineStr">
        <is>
          <t>Services Rendered for Subscription Receivable</t>
        </is>
      </c>
      <c r="E15" s="6" t="n">
        <v>200000</v>
      </c>
    </row>
    <row r="16">
      <c r="A16" s="4" t="inlineStr">
        <is>
          <t>Professional and consulting fees</t>
        </is>
      </c>
      <c r="D16" s="6" t="n">
        <v>3500</v>
      </c>
      <c r="E16" s="6" t="n">
        <v>1199609</v>
      </c>
      <c r="F16" s="6" t="n">
        <v>633655</v>
      </c>
    </row>
    <row r="17">
      <c r="A17" s="4" t="inlineStr">
        <is>
          <t>Stock issued for service</t>
        </is>
      </c>
      <c r="D17" s="5" t="n">
        <v>750000</v>
      </c>
    </row>
    <row r="18">
      <c r="A18" s="4" t="inlineStr">
        <is>
          <t>Hanover price per share</t>
        </is>
      </c>
      <c r="E18" s="8" t="n">
        <v>0.5</v>
      </c>
    </row>
    <row r="19">
      <c r="A19" s="4" t="inlineStr">
        <is>
          <t>Hanover total value</t>
        </is>
      </c>
      <c r="E19" s="6" t="n">
        <v>375000</v>
      </c>
    </row>
    <row r="20">
      <c r="A20" s="4" t="inlineStr">
        <is>
          <t>Hanover Amount Expensed</t>
        </is>
      </c>
      <c r="E20" s="5" t="n">
        <v>298973</v>
      </c>
    </row>
    <row r="21">
      <c r="A21" s="4" t="inlineStr">
        <is>
          <t>Hanover Amount To Be Expensed</t>
        </is>
      </c>
      <c r="E21" s="6" t="n">
        <v>76027</v>
      </c>
    </row>
    <row r="22">
      <c r="A22" s="4" t="inlineStr">
        <is>
          <t>Gill shares received in consulting agreement</t>
        </is>
      </c>
      <c r="E22" s="5" t="n">
        <v>500000</v>
      </c>
    </row>
    <row r="23">
      <c r="A23" s="4" t="inlineStr">
        <is>
          <t>Kristensen shares received in consulting agreement</t>
        </is>
      </c>
      <c r="E23" s="5" t="n">
        <v>100000</v>
      </c>
    </row>
    <row r="24">
      <c r="A24" s="4" t="inlineStr">
        <is>
          <t>Gill and Kristensen Consulting shares value total</t>
        </is>
      </c>
      <c r="E24" s="6" t="n">
        <v>565500</v>
      </c>
    </row>
    <row r="25">
      <c r="A25" s="4" t="inlineStr">
        <is>
          <t>Gill and Kristensen Consulting shares amount amortized</t>
        </is>
      </c>
      <c r="E25" s="5" t="n">
        <v>299391</v>
      </c>
    </row>
    <row r="26">
      <c r="A26" s="4" t="inlineStr">
        <is>
          <t>Gill and Kristensen Consulting shares amount remaining</t>
        </is>
      </c>
      <c r="E26" s="6" t="n">
        <v>266109</v>
      </c>
    </row>
    <row r="27">
      <c r="A27" s="4" t="inlineStr">
        <is>
          <t>WatersideCapitalAdvisersigningshares</t>
        </is>
      </c>
      <c r="B27" s="5" t="n">
        <v>50000</v>
      </c>
    </row>
    <row r="28">
      <c r="A28" s="4" t="inlineStr">
        <is>
          <t>WatersideCapitalAdviser30dayshares</t>
        </is>
      </c>
      <c r="B28" s="5" t="n">
        <v>75000</v>
      </c>
    </row>
    <row r="29">
      <c r="A29" s="4" t="inlineStr">
        <is>
          <t>WatersideCapitalAdviser60dayshares</t>
        </is>
      </c>
      <c r="B29" s="5" t="n">
        <v>75000</v>
      </c>
    </row>
    <row r="30">
      <c r="A30" s="4" t="inlineStr">
        <is>
          <t>WatersideCapitalAdvisersharevalue</t>
        </is>
      </c>
      <c r="B30" s="6" t="n">
        <v>200000</v>
      </c>
    </row>
    <row r="31">
      <c r="A31" s="4" t="inlineStr">
        <is>
          <t>WatersideCapitalAdviserincentiveshares</t>
        </is>
      </c>
      <c r="B31" s="5" t="n">
        <v>2000000</v>
      </c>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6" customWidth="1" min="5" max="5"/>
    <col width="16" customWidth="1" min="6" max="6"/>
  </cols>
  <sheetData>
    <row r="1">
      <c r="A1" s="1" t="inlineStr">
        <is>
          <t>Commitments and Contingencies (Details) - USD ($)</t>
        </is>
      </c>
      <c r="B1" s="2" t="inlineStr">
        <is>
          <t>7 Months Ended</t>
        </is>
      </c>
      <c r="C1" s="2" t="inlineStr">
        <is>
          <t>12 Months Ended</t>
        </is>
      </c>
      <c r="E1" s="2" t="inlineStr">
        <is>
          <t>14 Months Ended</t>
        </is>
      </c>
      <c r="F1" s="2" t="inlineStr">
        <is>
          <t>15 Months Ended</t>
        </is>
      </c>
    </row>
    <row r="2">
      <c r="B2" s="2" t="inlineStr">
        <is>
          <t>May 31, 2018</t>
        </is>
      </c>
      <c r="C2" s="2" t="inlineStr">
        <is>
          <t>Dec. 31, 2020</t>
        </is>
      </c>
      <c r="D2" s="2" t="inlineStr">
        <is>
          <t>Dec. 31, 2019</t>
        </is>
      </c>
      <c r="E2" s="2" t="inlineStr">
        <is>
          <t>Aug. 31, 2020</t>
        </is>
      </c>
      <c r="F2" s="2" t="inlineStr">
        <is>
          <t>Aug. 31, 2019</t>
        </is>
      </c>
    </row>
    <row r="3">
      <c r="A3" s="3" t="inlineStr">
        <is>
          <t>Details</t>
        </is>
      </c>
    </row>
    <row r="4">
      <c r="A4" s="4" t="inlineStr">
        <is>
          <t>monthly office lease payment</t>
        </is>
      </c>
      <c r="B4" s="6" t="n">
        <v>978</v>
      </c>
      <c r="C4" s="6" t="n">
        <v>950</v>
      </c>
      <c r="E4" s="8" t="n">
        <v>1038.1</v>
      </c>
      <c r="F4" s="6" t="n">
        <v>1008</v>
      </c>
    </row>
    <row r="5">
      <c r="A5" s="4" t="inlineStr">
        <is>
          <t>Lease Liability Interest Rate</t>
        </is>
      </c>
      <c r="C5" s="4" t="inlineStr">
        <is>
          <t>8.00%</t>
        </is>
      </c>
    </row>
    <row r="6">
      <c r="A6" s="4" t="inlineStr">
        <is>
          <t>Amortization of right of use asset</t>
        </is>
      </c>
      <c r="C6" s="6" t="n">
        <v>12349</v>
      </c>
      <c r="D6" s="6" t="n">
        <v>11086</v>
      </c>
    </row>
    <row r="7">
      <c r="A7" s="4" t="inlineStr">
        <is>
          <t>Lease Liability Cash Payments</t>
        </is>
      </c>
      <c r="C7" s="5" t="n">
        <v>12457</v>
      </c>
    </row>
    <row r="8">
      <c r="A8" s="4" t="inlineStr">
        <is>
          <t>Capital Leases, Future Minimum Payments Due</t>
        </is>
      </c>
      <c r="C8" s="5" t="n">
        <v>8305</v>
      </c>
    </row>
    <row r="9">
      <c r="A9" s="4" t="inlineStr">
        <is>
          <t>Finance Lease, Interest Payment on Liability</t>
        </is>
      </c>
      <c r="C9" s="5" t="n">
        <v>324</v>
      </c>
    </row>
    <row r="10">
      <c r="A10" s="4" t="inlineStr">
        <is>
          <t>Operating lease liability</t>
        </is>
      </c>
      <c r="C10" s="5" t="n">
        <v>7981</v>
      </c>
      <c r="D10" s="6" t="n">
        <v>8396</v>
      </c>
    </row>
    <row r="11">
      <c r="A11" s="4" t="inlineStr">
        <is>
          <t>Operating Lease, Expense</t>
        </is>
      </c>
      <c r="C11" s="5" t="n">
        <v>1050</v>
      </c>
    </row>
    <row r="12">
      <c r="A12" s="4" t="inlineStr">
        <is>
          <t>monthly equipment lease payment</t>
        </is>
      </c>
      <c r="C12" s="6" t="n">
        <v>1014</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Details</t>
        </is>
      </c>
    </row>
    <row r="4">
      <c r="A4" s="4" t="inlineStr">
        <is>
          <t>Contributed services officer</t>
        </is>
      </c>
      <c r="B4" s="6" t="n">
        <v>635000</v>
      </c>
    </row>
    <row r="5">
      <c r="A5" s="4" t="inlineStr">
        <is>
          <t>Stock-based compensation</t>
        </is>
      </c>
      <c r="B5" s="6" t="n">
        <v>961150</v>
      </c>
      <c r="C5" s="6" t="n">
        <v>200000</v>
      </c>
    </row>
    <row r="6">
      <c r="A6" s="4" t="inlineStr">
        <is>
          <t>Shares Issued, Shares, Share-based Payment Arrangement, after Forfeiture</t>
        </is>
      </c>
      <c r="B6" s="5" t="n">
        <v>5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vertible Promissory Notes (Details) - USD ($)</t>
        </is>
      </c>
      <c r="B1" s="2" t="inlineStr">
        <is>
          <t>12 Months Ended</t>
        </is>
      </c>
    </row>
    <row r="2">
      <c r="B2" s="2" t="inlineStr">
        <is>
          <t>Dec. 31, 2020</t>
        </is>
      </c>
      <c r="C2" s="2" t="inlineStr">
        <is>
          <t>Dec. 31, 2019</t>
        </is>
      </c>
    </row>
    <row r="3">
      <c r="A3" s="3" t="inlineStr">
        <is>
          <t>Details</t>
        </is>
      </c>
    </row>
    <row r="4">
      <c r="A4" s="4" t="inlineStr">
        <is>
          <t>SCS convertible promissory note principal</t>
        </is>
      </c>
      <c r="B4" s="6" t="n">
        <v>100000</v>
      </c>
    </row>
    <row r="5">
      <c r="A5" s="4" t="inlineStr">
        <is>
          <t>SCS convertible promissory note interest rate</t>
        </is>
      </c>
      <c r="B5" s="4" t="inlineStr">
        <is>
          <t>5.50%</t>
        </is>
      </c>
    </row>
    <row r="6">
      <c r="A6" s="4" t="inlineStr">
        <is>
          <t>SCS convertible promissory note conversion price</t>
        </is>
      </c>
      <c r="B6" s="8" t="n">
        <v>0.01</v>
      </c>
    </row>
    <row r="7">
      <c r="A7" s="4" t="inlineStr">
        <is>
          <t>SCS convertible promissory note interest accrued</t>
        </is>
      </c>
      <c r="B7" s="6" t="n">
        <v>0</v>
      </c>
      <c r="C7" s="6" t="n">
        <v>60953</v>
      </c>
    </row>
    <row r="8">
      <c r="A8" s="4" t="inlineStr">
        <is>
          <t>130,100 convertible promissory note interest rate</t>
        </is>
      </c>
      <c r="B8" s="4" t="inlineStr">
        <is>
          <t>8.00%</t>
        </is>
      </c>
    </row>
    <row r="9">
      <c r="A9" s="4" t="inlineStr">
        <is>
          <t>130,100 convertible promissory note conversion price</t>
        </is>
      </c>
      <c r="B9" s="8" t="n">
        <v>0.01</v>
      </c>
    </row>
    <row r="10">
      <c r="A10" s="4" t="inlineStr">
        <is>
          <t>130,100 convertible promissory note accrued interest</t>
        </is>
      </c>
      <c r="B10" s="6" t="n">
        <v>0</v>
      </c>
      <c r="C10" s="5" t="n">
        <v>61274</v>
      </c>
    </row>
    <row r="11">
      <c r="A11" s="4" t="inlineStr">
        <is>
          <t>Convertible Promissory Notes - Related party</t>
        </is>
      </c>
      <c r="B11" s="5" t="n">
        <v>0</v>
      </c>
      <c r="C11" s="6" t="n">
        <v>230100</v>
      </c>
    </row>
    <row r="12">
      <c r="A12" s="4" t="inlineStr">
        <is>
          <t>SCS convertible promissory note accrued interest Total</t>
        </is>
      </c>
      <c r="B12" s="5" t="n">
        <v>118542</v>
      </c>
    </row>
    <row r="13">
      <c r="A13" s="4" t="inlineStr">
        <is>
          <t>SCS Subscription payable</t>
        </is>
      </c>
      <c r="B13" s="5" t="n">
        <v>175672</v>
      </c>
    </row>
    <row r="14">
      <c r="A14" s="4" t="inlineStr">
        <is>
          <t>SCS Total payable</t>
        </is>
      </c>
      <c r="B14" s="6" t="n">
        <v>524314</v>
      </c>
    </row>
    <row r="15">
      <c r="A15" s="4" t="inlineStr">
        <is>
          <t>SCS Total settlement shares</t>
        </is>
      </c>
      <c r="B15" s="5" t="n">
        <v>28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Details</t>
        </is>
      </c>
    </row>
    <row r="4">
      <c r="A4" s="4" t="inlineStr">
        <is>
          <t>Income (Loss) from Continuing Operations before Income Taxes, Domestic</t>
        </is>
      </c>
      <c r="B4" s="6" t="n">
        <v>-522340</v>
      </c>
      <c r="C4" s="6" t="n">
        <v>-269575</v>
      </c>
    </row>
    <row r="5">
      <c r="A5" s="4" t="inlineStr">
        <is>
          <t>Effective Income Tax Rate Reconciliation, Nondeductible Expense, Depreciation, Amount</t>
        </is>
      </c>
      <c r="B5" s="5" t="n">
        <v>3066</v>
      </c>
      <c r="C5" s="5" t="n">
        <v>3475</v>
      </c>
    </row>
    <row r="6">
      <c r="A6" s="4" t="inlineStr">
        <is>
          <t>Effective Income Tax Rate Reconciliation, Nondeductible Expense, Share-based Payment Arrangement, Amount</t>
        </is>
      </c>
      <c r="B6" s="5" t="n">
        <v>165100</v>
      </c>
      <c r="C6" s="5" t="n">
        <v>52000</v>
      </c>
    </row>
    <row r="7">
      <c r="A7" s="4" t="inlineStr">
        <is>
          <t>Effective Income Tax Rate Reconciliation, Nondeductible Expense, Meals and Entertainment, Amount</t>
        </is>
      </c>
      <c r="B7" s="5" t="n">
        <v>8</v>
      </c>
      <c r="C7" s="5" t="n">
        <v>49</v>
      </c>
    </row>
    <row r="8">
      <c r="A8" s="4" t="inlineStr">
        <is>
          <t>Valuation Allowance, Deferred Tax Asset, Increase (Decrease), Amount</t>
        </is>
      </c>
      <c r="B8" s="5" t="n">
        <v>354166</v>
      </c>
      <c r="C8" s="5" t="n">
        <v>214051</v>
      </c>
    </row>
    <row r="9">
      <c r="A9" s="4" t="inlineStr">
        <is>
          <t>Total</t>
        </is>
      </c>
      <c r="B9" s="5" t="n">
        <v>0</v>
      </c>
    </row>
    <row r="10">
      <c r="A10" s="4" t="inlineStr">
        <is>
          <t>Deferred Tax Assets, Operating Loss Carryforwards</t>
        </is>
      </c>
      <c r="B10" s="5" t="n">
        <v>1921462</v>
      </c>
      <c r="C10" s="5" t="n">
        <v>1567296</v>
      </c>
    </row>
    <row r="11">
      <c r="A11" s="4" t="inlineStr">
        <is>
          <t>Deferred Tax Liabilities, Other</t>
        </is>
      </c>
      <c r="B11" s="5" t="n">
        <v>-11794</v>
      </c>
      <c r="C11" s="5" t="n">
        <v>-13366</v>
      </c>
    </row>
    <row r="12">
      <c r="A12" s="4" t="inlineStr">
        <is>
          <t>Tax Credit Carryforward, Valuation Allowance</t>
        </is>
      </c>
      <c r="B12" s="5" t="n">
        <v>-1909668</v>
      </c>
      <c r="C12" s="5" t="n">
        <v>-1544009</v>
      </c>
    </row>
    <row r="13">
      <c r="A13" s="4" t="inlineStr">
        <is>
          <t>Deferred Tax Assets, Net of Valuation Allowance</t>
        </is>
      </c>
      <c r="B13" s="5" t="n">
        <v>0</v>
      </c>
      <c r="C13" s="6" t="n">
        <v>0</v>
      </c>
    </row>
    <row r="14">
      <c r="A14" s="4" t="inlineStr">
        <is>
          <t>Deferred Tax Assets, Tax Credit Carryforwards</t>
        </is>
      </c>
      <c r="B14" s="6" t="n">
        <v>739023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7" customWidth="1" min="2" max="2"/>
  </cols>
  <sheetData>
    <row r="1">
      <c r="A1" s="1" t="inlineStr">
        <is>
          <t>Subsequent Events (Details)</t>
        </is>
      </c>
      <c r="B1" s="2" t="inlineStr">
        <is>
          <t>12 Months Ended</t>
        </is>
      </c>
    </row>
    <row r="2">
      <c r="B2" s="2" t="inlineStr">
        <is>
          <t>Dec. 31, 2020USD ($)$ / sharesshares</t>
        </is>
      </c>
    </row>
    <row r="3">
      <c r="A3" s="3" t="inlineStr">
        <is>
          <t>Details</t>
        </is>
      </c>
    </row>
    <row r="4">
      <c r="A4" s="4" t="inlineStr">
        <is>
          <t>SCS Total settlement shares</t>
        </is>
      </c>
      <c r="B4" s="5" t="n">
        <v>28000000</v>
      </c>
    </row>
    <row r="5">
      <c r="A5" s="4" t="inlineStr">
        <is>
          <t>WatersideCapitalAdviserstotalshares</t>
        </is>
      </c>
      <c r="B5" s="5" t="n">
        <v>200000</v>
      </c>
    </row>
    <row r="6">
      <c r="A6" s="4" t="inlineStr">
        <is>
          <t>January 2021 Subscription Agreement | $</t>
        </is>
      </c>
      <c r="B6" s="6" t="n">
        <v>30000</v>
      </c>
    </row>
    <row r="7">
      <c r="A7" s="4" t="inlineStr">
        <is>
          <t>Stock Purchase share price | $ / shares</t>
        </is>
      </c>
      <c r="B7" s="8" t="n">
        <v>0.25</v>
      </c>
    </row>
    <row r="8">
      <c r="A8" s="4" t="inlineStr">
        <is>
          <t>January 2021 Subscription Agreement shares</t>
        </is>
      </c>
      <c r="B8" s="5" t="n">
        <v>1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Dec. 31, 2020</t>
        </is>
      </c>
      <c r="C1" s="2" t="inlineStr">
        <is>
          <t>Dec. 31, 2019</t>
        </is>
      </c>
    </row>
    <row r="2">
      <c r="A2" s="3" t="inlineStr">
        <is>
          <t>Details</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90000000</v>
      </c>
      <c r="C8" s="5" t="n">
        <v>90000000</v>
      </c>
    </row>
    <row r="9">
      <c r="A9" s="4" t="inlineStr">
        <is>
          <t>Common Stock, Shares, Issued</t>
        </is>
      </c>
      <c r="B9" s="5" t="n">
        <v>51028469</v>
      </c>
      <c r="C9" s="5" t="n">
        <v>44476625</v>
      </c>
    </row>
    <row r="10">
      <c r="A10" s="4" t="inlineStr">
        <is>
          <t>Common Stock, Shares, Outstanding</t>
        </is>
      </c>
      <c r="B10" s="5" t="n">
        <v>51028469</v>
      </c>
      <c r="C10" s="5" t="n">
        <v>44476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Details</t>
        </is>
      </c>
    </row>
    <row r="4">
      <c r="A4" s="4" t="inlineStr">
        <is>
          <t>Revenue</t>
        </is>
      </c>
      <c r="B4" s="6" t="n">
        <v>0</v>
      </c>
      <c r="C4" s="6" t="n">
        <v>0</v>
      </c>
    </row>
    <row r="5">
      <c r="A5" s="3" t="inlineStr">
        <is>
          <t>Operating expenses</t>
        </is>
      </c>
    </row>
    <row r="6">
      <c r="A6" s="4" t="inlineStr">
        <is>
          <t>General and administrative expense</t>
        </is>
      </c>
      <c r="B6" s="5" t="n">
        <v>58261</v>
      </c>
      <c r="C6" s="5" t="n">
        <v>76127</v>
      </c>
    </row>
    <row r="7">
      <c r="A7" s="4" t="inlineStr">
        <is>
          <t>Payroll expense</t>
        </is>
      </c>
      <c r="B7" s="5" t="n">
        <v>706256</v>
      </c>
      <c r="C7" s="5" t="n">
        <v>277600</v>
      </c>
    </row>
    <row r="8">
      <c r="A8" s="4" t="inlineStr">
        <is>
          <t>Rent expense</t>
        </is>
      </c>
      <c r="B8" s="5" t="n">
        <v>18757</v>
      </c>
      <c r="C8" s="5" t="n">
        <v>18682</v>
      </c>
    </row>
    <row r="9">
      <c r="A9" s="4" t="inlineStr">
        <is>
          <t>Professional and consulting fees</t>
        </is>
      </c>
      <c r="B9" s="5" t="n">
        <v>1199609</v>
      </c>
      <c r="C9" s="5" t="n">
        <v>633655</v>
      </c>
    </row>
    <row r="10">
      <c r="A10" s="4" t="inlineStr">
        <is>
          <t>Depreciation expense</t>
        </is>
      </c>
      <c r="B10" s="5" t="n">
        <v>11794</v>
      </c>
      <c r="C10" s="5" t="n">
        <v>13366</v>
      </c>
    </row>
    <row r="11">
      <c r="A11" s="4" t="inlineStr">
        <is>
          <t>Total operating expenses</t>
        </is>
      </c>
      <c r="B11" s="5" t="n">
        <v>1994677</v>
      </c>
      <c r="C11" s="5" t="n">
        <v>1019430</v>
      </c>
    </row>
    <row r="12">
      <c r="A12" s="4" t="inlineStr">
        <is>
          <t>Operating Loss</t>
        </is>
      </c>
      <c r="B12" s="5" t="n">
        <v>-1994677</v>
      </c>
      <c r="C12" s="5" t="n">
        <v>-1019430</v>
      </c>
    </row>
    <row r="13">
      <c r="A13" s="3" t="inlineStr">
        <is>
          <t>Other income/expense</t>
        </is>
      </c>
    </row>
    <row r="14">
      <c r="A14" s="4" t="inlineStr">
        <is>
          <t>Interest income</t>
        </is>
      </c>
      <c r="B14" s="5" t="n">
        <v>0</v>
      </c>
      <c r="C14" s="5" t="n">
        <v>11</v>
      </c>
    </row>
    <row r="15">
      <c r="A15" s="4" t="inlineStr">
        <is>
          <t>Interest expense</t>
        </is>
      </c>
      <c r="B15" s="5" t="n">
        <v>-14322</v>
      </c>
      <c r="C15" s="5" t="n">
        <v>-17406</v>
      </c>
    </row>
    <row r="16">
      <c r="A16" s="4" t="inlineStr">
        <is>
          <t>Total other income/expense</t>
        </is>
      </c>
      <c r="B16" s="5" t="n">
        <v>-14322</v>
      </c>
      <c r="C16" s="5" t="n">
        <v>-17395</v>
      </c>
    </row>
    <row r="17">
      <c r="A17" s="4" t="inlineStr">
        <is>
          <t>Net income (loss) before income taxes</t>
        </is>
      </c>
      <c r="B17" s="5" t="n">
        <v>-2008999</v>
      </c>
      <c r="C17" s="5" t="n">
        <v>-1036825</v>
      </c>
    </row>
    <row r="18">
      <c r="A18" s="4" t="inlineStr">
        <is>
          <t>Income tax expense</t>
        </is>
      </c>
      <c r="B18" s="5" t="n">
        <v>0</v>
      </c>
      <c r="C18" s="5" t="n">
        <v>0</v>
      </c>
    </row>
    <row r="19">
      <c r="A19" s="4" t="inlineStr">
        <is>
          <t>Net income (loss)</t>
        </is>
      </c>
      <c r="B19" s="6" t="n">
        <v>-2008999</v>
      </c>
      <c r="C19" s="6" t="n">
        <v>-1036825</v>
      </c>
    </row>
    <row r="20">
      <c r="A20" s="4" t="inlineStr">
        <is>
          <t>Basic and diluted income (loss) per share</t>
        </is>
      </c>
      <c r="B20" s="8" t="n">
        <v>-0.04</v>
      </c>
      <c r="C20" s="8" t="n">
        <v>-0.02</v>
      </c>
    </row>
    <row r="21">
      <c r="A21" s="4" t="inlineStr">
        <is>
          <t>Weighted average common shares outstanding - basic and diluted</t>
        </is>
      </c>
      <c r="B21" s="5" t="n">
        <v>54514524</v>
      </c>
      <c r="C21" s="5" t="n">
        <v>455456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5" customWidth="1" min="5" max="5"/>
    <col width="18" customWidth="1" min="6" max="6"/>
    <col width="13" customWidth="1" min="7" max="7"/>
  </cols>
  <sheetData>
    <row r="1">
      <c r="A1" s="1" t="inlineStr">
        <is>
          <t>Statement of Stockholders' Deficit - USD ($)</t>
        </is>
      </c>
      <c r="B1" s="2" t="inlineStr">
        <is>
          <t>Preferred Stock</t>
        </is>
      </c>
      <c r="C1" s="2" t="inlineStr">
        <is>
          <t>Common Stock</t>
        </is>
      </c>
      <c r="D1" s="2" t="inlineStr">
        <is>
          <t>Additional Paid-in Capital</t>
        </is>
      </c>
      <c r="E1" s="2" t="inlineStr">
        <is>
          <t>Other Additional Capital</t>
        </is>
      </c>
      <c r="F1" s="2" t="inlineStr">
        <is>
          <t>Retained Earnings</t>
        </is>
      </c>
      <c r="G1" s="2" t="inlineStr">
        <is>
          <t>Total</t>
        </is>
      </c>
    </row>
    <row r="2">
      <c r="A2" s="4" t="inlineStr">
        <is>
          <t>Balance, January 1, 2019 at Dec. 31, 2018</t>
        </is>
      </c>
      <c r="B2" s="5" t="n">
        <v>0</v>
      </c>
    </row>
    <row r="3">
      <c r="A3" s="4" t="inlineStr">
        <is>
          <t>Balance, January 1, 2019 at Dec. 31, 2018</t>
        </is>
      </c>
      <c r="C3" s="5" t="n">
        <v>41274375</v>
      </c>
    </row>
    <row r="4">
      <c r="A4" s="4" t="inlineStr">
        <is>
          <t>Balance, January 1, 2019 at Dec. 31, 2018</t>
        </is>
      </c>
      <c r="B4" s="6" t="n">
        <v>0</v>
      </c>
      <c r="C4" s="6" t="n">
        <v>41275</v>
      </c>
      <c r="D4" s="6" t="n">
        <v>4851487</v>
      </c>
      <c r="E4" s="6" t="n">
        <v>849175</v>
      </c>
      <c r="F4" s="6" t="n">
        <v>-5693409</v>
      </c>
      <c r="G4" s="6" t="n">
        <v>48527</v>
      </c>
    </row>
    <row r="5">
      <c r="A5" s="4" t="inlineStr">
        <is>
          <t>Common Stock issued under subscription</t>
        </is>
      </c>
      <c r="C5" s="5" t="n">
        <v>3002250</v>
      </c>
    </row>
    <row r="6">
      <c r="A6" s="4" t="inlineStr">
        <is>
          <t>Proceeds from issuance of common stock</t>
        </is>
      </c>
      <c r="B6" s="5" t="n">
        <v>0</v>
      </c>
      <c r="C6" s="6" t="n">
        <v>3003</v>
      </c>
      <c r="D6" s="5" t="n">
        <v>748497</v>
      </c>
      <c r="E6" s="5" t="n">
        <v>-751500</v>
      </c>
      <c r="F6" s="5" t="n">
        <v>0</v>
      </c>
      <c r="G6" s="5" t="n">
        <v>0</v>
      </c>
    </row>
    <row r="7">
      <c r="A7" s="4" t="inlineStr">
        <is>
          <t>Common stock issued for prepaid services</t>
        </is>
      </c>
      <c r="G7" s="5" t="n">
        <v>0</v>
      </c>
    </row>
    <row r="8">
      <c r="A8" s="4" t="inlineStr">
        <is>
          <t>Common stock issued for cash</t>
        </is>
      </c>
      <c r="C8" s="5" t="n">
        <v>200000</v>
      </c>
    </row>
    <row r="9">
      <c r="A9" s="4" t="inlineStr">
        <is>
          <t>Common stock issued for cash</t>
        </is>
      </c>
      <c r="B9" s="5" t="n">
        <v>0</v>
      </c>
      <c r="C9" s="6" t="n">
        <v>200</v>
      </c>
      <c r="D9" s="5" t="n">
        <v>49800</v>
      </c>
      <c r="E9" s="5" t="n">
        <v>0</v>
      </c>
      <c r="F9" s="5" t="n">
        <v>0</v>
      </c>
      <c r="G9" s="5" t="n">
        <v>50000</v>
      </c>
    </row>
    <row r="10">
      <c r="A10" s="4" t="inlineStr">
        <is>
          <t>Stock vested for compensation</t>
        </is>
      </c>
      <c r="B10" s="5" t="n">
        <v>0</v>
      </c>
      <c r="C10" s="5" t="n">
        <v>0</v>
      </c>
      <c r="D10" s="5" t="n">
        <v>200000</v>
      </c>
      <c r="E10" s="5" t="n">
        <v>0</v>
      </c>
      <c r="F10" s="5" t="n">
        <v>0</v>
      </c>
      <c r="G10" s="5" t="n">
        <v>200000</v>
      </c>
    </row>
    <row r="11">
      <c r="A11" s="4" t="inlineStr">
        <is>
          <t>Net income (loss)</t>
        </is>
      </c>
      <c r="B11" s="5" t="n">
        <v>0</v>
      </c>
      <c r="C11" s="6" t="n">
        <v>0</v>
      </c>
      <c r="D11" s="5" t="n">
        <v>0</v>
      </c>
      <c r="E11" s="5" t="n">
        <v>0</v>
      </c>
      <c r="F11" s="5" t="n">
        <v>-1036825</v>
      </c>
      <c r="G11" s="6" t="n">
        <v>-1036825</v>
      </c>
    </row>
    <row r="12">
      <c r="A12" s="4" t="inlineStr">
        <is>
          <t>Common Stock, Shares, Outstanding, Ending Balance at Dec. 31, 2019</t>
        </is>
      </c>
      <c r="C12" s="5" t="n">
        <v>44476625</v>
      </c>
      <c r="G12" s="5" t="n">
        <v>44476625</v>
      </c>
    </row>
    <row r="13">
      <c r="A13" s="4" t="inlineStr">
        <is>
          <t>Stockholders' Equity, Including Portion Attributable to Noncontrolling Interest, Ending Balance at Dec. 31, 2019</t>
        </is>
      </c>
      <c r="B13" s="5" t="n">
        <v>0</v>
      </c>
      <c r="C13" s="6" t="n">
        <v>44477</v>
      </c>
      <c r="D13" s="5" t="n">
        <v>5849784</v>
      </c>
      <c r="E13" s="5" t="n">
        <v>465541</v>
      </c>
      <c r="F13" s="5" t="n">
        <v>-6730234</v>
      </c>
      <c r="G13" s="6" t="n">
        <v>-370432</v>
      </c>
    </row>
    <row r="14">
      <c r="A14" s="4" t="inlineStr">
        <is>
          <t>Stock subscription payable - cash</t>
        </is>
      </c>
      <c r="B14" s="5" t="n">
        <v>0</v>
      </c>
      <c r="C14" s="6" t="n">
        <v>0</v>
      </c>
      <c r="D14" s="5" t="n">
        <v>0</v>
      </c>
      <c r="E14" s="5" t="n">
        <v>367866</v>
      </c>
      <c r="F14" s="5" t="n">
        <v>0</v>
      </c>
      <c r="G14" s="6" t="n">
        <v>367866</v>
      </c>
    </row>
    <row r="15">
      <c r="A15" s="4" t="inlineStr">
        <is>
          <t>Balance, January 1, 2019 at Dec. 31, 2019</t>
        </is>
      </c>
      <c r="G15" s="5" t="n">
        <v>0</v>
      </c>
    </row>
    <row r="16">
      <c r="A16" s="4" t="inlineStr">
        <is>
          <t>Common Stock issued under subscription</t>
        </is>
      </c>
      <c r="C16" s="5" t="n">
        <v>2706844</v>
      </c>
    </row>
    <row r="17">
      <c r="A17" s="4" t="inlineStr">
        <is>
          <t>Proceeds from issuance of common stock</t>
        </is>
      </c>
      <c r="B17" s="5" t="n">
        <v>0</v>
      </c>
      <c r="C17" s="6" t="n">
        <v>2707</v>
      </c>
      <c r="D17" s="5" t="n">
        <v>674004</v>
      </c>
      <c r="E17" s="5" t="n">
        <v>-676711</v>
      </c>
      <c r="F17" s="5" t="n">
        <v>0</v>
      </c>
      <c r="G17" s="6" t="n">
        <v>0</v>
      </c>
    </row>
    <row r="18">
      <c r="A18" s="4" t="inlineStr">
        <is>
          <t>Common stock issued for prepaid services shares</t>
        </is>
      </c>
      <c r="C18" s="5" t="n">
        <v>1400000</v>
      </c>
    </row>
    <row r="19">
      <c r="A19" s="4" t="inlineStr">
        <is>
          <t>Common stock issued for prepaid services</t>
        </is>
      </c>
      <c r="B19" s="5" t="n">
        <v>0</v>
      </c>
      <c r="C19" s="6" t="n">
        <v>1400</v>
      </c>
      <c r="D19" s="5" t="n">
        <v>939100</v>
      </c>
      <c r="E19" s="5" t="n">
        <v>0</v>
      </c>
      <c r="F19" s="5" t="n">
        <v>0</v>
      </c>
      <c r="G19" s="6" t="n">
        <v>940500</v>
      </c>
    </row>
    <row r="20">
      <c r="A20" s="4" t="inlineStr">
        <is>
          <t>Common stock issued for cash</t>
        </is>
      </c>
      <c r="C20" s="5" t="n">
        <v>800000</v>
      </c>
      <c r="G20" s="5" t="n">
        <v>1200000</v>
      </c>
    </row>
    <row r="21">
      <c r="A21" s="4" t="inlineStr">
        <is>
          <t>Common stock issued for cash</t>
        </is>
      </c>
      <c r="B21" s="5" t="n">
        <v>0</v>
      </c>
      <c r="C21" s="6" t="n">
        <v>800</v>
      </c>
      <c r="D21" s="5" t="n">
        <v>199200</v>
      </c>
      <c r="E21" s="5" t="n">
        <v>0</v>
      </c>
      <c r="F21" s="5" t="n">
        <v>0</v>
      </c>
      <c r="G21" s="6" t="n">
        <v>200000</v>
      </c>
    </row>
    <row r="22">
      <c r="A22" s="4" t="inlineStr">
        <is>
          <t>Stock subscription payable - Conversion of debt and interest</t>
        </is>
      </c>
      <c r="B22" s="5" t="n">
        <v>0</v>
      </c>
      <c r="C22" s="6" t="n">
        <v>0</v>
      </c>
      <c r="D22" s="5" t="n">
        <v>0</v>
      </c>
      <c r="E22" s="5" t="n">
        <v>348642</v>
      </c>
      <c r="F22" s="5" t="n">
        <v>0</v>
      </c>
      <c r="G22" s="6" t="n">
        <v>348642</v>
      </c>
    </row>
    <row r="23">
      <c r="A23" s="4" t="inlineStr">
        <is>
          <t>Stock to be issued for conversion of interest on convertible note</t>
        </is>
      </c>
      <c r="C23" s="5" t="n">
        <v>1000000</v>
      </c>
      <c r="G23" s="5" t="n">
        <v>1000000</v>
      </c>
    </row>
    <row r="24">
      <c r="A24" s="4" t="inlineStr">
        <is>
          <t>Stock to be issued for conversion of interest on convertible note</t>
        </is>
      </c>
      <c r="B24" s="5" t="n">
        <v>0</v>
      </c>
      <c r="C24" s="6" t="n">
        <v>1000</v>
      </c>
      <c r="D24" s="5" t="n">
        <v>9000</v>
      </c>
      <c r="E24" s="5" t="n">
        <v>0</v>
      </c>
      <c r="F24" s="5" t="n">
        <v>0</v>
      </c>
      <c r="G24" s="6" t="n">
        <v>10000</v>
      </c>
    </row>
    <row r="25">
      <c r="A25" s="4" t="inlineStr">
        <is>
          <t>Stock vested for compensation</t>
        </is>
      </c>
      <c r="B25" s="5" t="n">
        <v>0</v>
      </c>
      <c r="C25" s="6" t="n">
        <v>0</v>
      </c>
      <c r="D25" s="5" t="n">
        <v>200000</v>
      </c>
      <c r="E25" s="5" t="n">
        <v>0</v>
      </c>
      <c r="F25" s="5" t="n">
        <v>0</v>
      </c>
      <c r="G25" s="5" t="n">
        <v>200000</v>
      </c>
    </row>
    <row r="26">
      <c r="A26" s="4" t="inlineStr">
        <is>
          <t>Stock issued for service</t>
        </is>
      </c>
      <c r="C26" s="5" t="n">
        <v>645000</v>
      </c>
    </row>
    <row r="27">
      <c r="A27" s="4" t="inlineStr">
        <is>
          <t>Stock issued for service</t>
        </is>
      </c>
      <c r="B27" s="5" t="n">
        <v>0</v>
      </c>
      <c r="C27" s="6" t="n">
        <v>645</v>
      </c>
      <c r="D27" s="5" t="n">
        <v>560505</v>
      </c>
      <c r="E27" s="5" t="n">
        <v>0</v>
      </c>
      <c r="F27" s="5" t="n">
        <v>0</v>
      </c>
      <c r="G27" s="5" t="n">
        <v>561150</v>
      </c>
    </row>
    <row r="28">
      <c r="A28" s="4" t="inlineStr">
        <is>
          <t>Stock to be issued for service</t>
        </is>
      </c>
      <c r="B28" s="5" t="n">
        <v>0</v>
      </c>
      <c r="C28" s="5" t="n">
        <v>0</v>
      </c>
      <c r="D28" s="5" t="n">
        <v>0</v>
      </c>
      <c r="E28" s="5" t="n">
        <v>200000</v>
      </c>
      <c r="F28" s="5" t="n">
        <v>0</v>
      </c>
      <c r="G28" s="5" t="n">
        <v>200000</v>
      </c>
    </row>
    <row r="29">
      <c r="A29" s="4" t="inlineStr">
        <is>
          <t>Net income (loss)</t>
        </is>
      </c>
      <c r="B29" s="5" t="n">
        <v>0</v>
      </c>
      <c r="C29" s="6" t="n">
        <v>0</v>
      </c>
      <c r="D29" s="5" t="n">
        <v>0</v>
      </c>
      <c r="E29" s="5" t="n">
        <v>0</v>
      </c>
      <c r="F29" s="5" t="n">
        <v>-2008999</v>
      </c>
      <c r="G29" s="6" t="n">
        <v>-2008999</v>
      </c>
    </row>
    <row r="30">
      <c r="A30" s="4" t="inlineStr">
        <is>
          <t>Common Stock, Shares, Outstanding, Ending Balance at Dec. 31, 2020</t>
        </is>
      </c>
      <c r="C30" s="5" t="n">
        <v>51028469</v>
      </c>
      <c r="G30" s="5" t="n">
        <v>51028469</v>
      </c>
    </row>
    <row r="31">
      <c r="A31" s="4" t="inlineStr">
        <is>
          <t>Stockholders' Equity, Including Portion Attributable to Noncontrolling Interest, Ending Balance at Dec. 31, 2020</t>
        </is>
      </c>
      <c r="B31" s="5" t="n">
        <v>0</v>
      </c>
      <c r="C31" s="6" t="n">
        <v>51029</v>
      </c>
      <c r="D31" s="5" t="n">
        <v>8431593</v>
      </c>
      <c r="E31" s="5" t="n">
        <v>724314</v>
      </c>
      <c r="F31" s="5" t="n">
        <v>-8739233</v>
      </c>
      <c r="G31" s="6" t="n">
        <v>467703</v>
      </c>
    </row>
    <row r="32">
      <c r="A32" s="4" t="inlineStr">
        <is>
          <t>Stock subscription payable - cash</t>
        </is>
      </c>
      <c r="B32" s="6" t="n">
        <v>0</v>
      </c>
      <c r="C32" s="6" t="n">
        <v>0</v>
      </c>
      <c r="D32" s="6" t="n">
        <v>0</v>
      </c>
      <c r="E32" s="6" t="n">
        <v>386842</v>
      </c>
      <c r="F32" s="6" t="n">
        <v>0</v>
      </c>
      <c r="G32" s="6" t="n">
        <v>386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2008999</v>
      </c>
      <c r="C4" s="6" t="n">
        <v>-1036825</v>
      </c>
    </row>
    <row r="5">
      <c r="A5" s="3" t="inlineStr">
        <is>
          <t>Adjustment to reconcile net income (loss) to net cash used in operating activities:</t>
        </is>
      </c>
    </row>
    <row r="6">
      <c r="A6" s="4" t="inlineStr">
        <is>
          <t>Depreciation and amortization</t>
        </is>
      </c>
      <c r="B6" s="5" t="n">
        <v>11794</v>
      </c>
      <c r="C6" s="5" t="n">
        <v>13366</v>
      </c>
    </row>
    <row r="7">
      <c r="A7" s="4" t="inlineStr">
        <is>
          <t>Stock-based compensation</t>
        </is>
      </c>
      <c r="B7" s="5" t="n">
        <v>961150</v>
      </c>
      <c r="C7" s="5" t="n">
        <v>200000</v>
      </c>
    </row>
    <row r="8">
      <c r="A8" s="4" t="inlineStr">
        <is>
          <t>Amortization of right of use asset</t>
        </is>
      </c>
      <c r="B8" s="5" t="n">
        <v>12349</v>
      </c>
      <c r="C8" s="5" t="n">
        <v>11086</v>
      </c>
    </row>
    <row r="9">
      <c r="A9" s="4" t="inlineStr">
        <is>
          <t>Stock issued for services performed</t>
        </is>
      </c>
      <c r="B9" s="5" t="n">
        <v>0</v>
      </c>
      <c r="C9" s="5" t="n">
        <v>0</v>
      </c>
    </row>
    <row r="10">
      <c r="A10" s="4" t="inlineStr">
        <is>
          <t>Amortization of prepaid consulting</t>
        </is>
      </c>
      <c r="B10" s="5" t="n">
        <v>596441</v>
      </c>
      <c r="C10" s="5" t="n">
        <v>206250</v>
      </c>
    </row>
    <row r="11">
      <c r="A11" s="4" t="inlineStr">
        <is>
          <t>(Increase) decrease in prepaid expenses</t>
        </is>
      </c>
      <c r="B11" s="5" t="n">
        <v>1921</v>
      </c>
      <c r="C11" s="5" t="n">
        <v>5583</v>
      </c>
    </row>
    <row r="12">
      <c r="A12" s="4" t="inlineStr">
        <is>
          <t>(Increase) decrease in operating lease liability</t>
        </is>
      </c>
      <c r="B12" s="5" t="n">
        <v>-12349</v>
      </c>
      <c r="C12" s="5" t="n">
        <v>-11086</v>
      </c>
    </row>
    <row r="13">
      <c r="A13" s="4" t="inlineStr">
        <is>
          <t>(Decrease) increase in accounts payable</t>
        </is>
      </c>
      <c r="B13" s="5" t="n">
        <v>-13772</v>
      </c>
      <c r="C13" s="5" t="n">
        <v>30038</v>
      </c>
    </row>
    <row r="14">
      <c r="A14" s="4" t="inlineStr">
        <is>
          <t>Decrease in related party payables</t>
        </is>
      </c>
      <c r="B14" s="5" t="n">
        <v>5915</v>
      </c>
      <c r="C14" s="5" t="n">
        <v>8085</v>
      </c>
    </row>
    <row r="15">
      <c r="A15" s="4" t="inlineStr">
        <is>
          <t>Increase (decrease) in accrued expense</t>
        </is>
      </c>
      <c r="B15" s="5" t="n">
        <v>30751</v>
      </c>
      <c r="C15" s="5" t="n">
        <v>6162</v>
      </c>
    </row>
    <row r="16">
      <c r="A16" s="4" t="inlineStr">
        <is>
          <t>Net cash used in operating activities</t>
        </is>
      </c>
      <c r="B16" s="5" t="n">
        <v>-414799</v>
      </c>
      <c r="C16" s="5" t="n">
        <v>-567341</v>
      </c>
    </row>
    <row r="17">
      <c r="A17" s="3" t="inlineStr">
        <is>
          <t>Cash flows from investing activities:</t>
        </is>
      </c>
    </row>
    <row r="18">
      <c r="A18" s="4" t="inlineStr">
        <is>
          <t>Net cash used in investing activities</t>
        </is>
      </c>
      <c r="B18" s="5" t="n">
        <v>0</v>
      </c>
      <c r="C18" s="5" t="n">
        <v>0</v>
      </c>
    </row>
    <row r="19">
      <c r="A19" s="3" t="inlineStr">
        <is>
          <t>Cash flows from financing activities</t>
        </is>
      </c>
    </row>
    <row r="20">
      <c r="A20" s="4" t="inlineStr">
        <is>
          <t>Proceeds from issuance of common stock</t>
        </is>
      </c>
      <c r="B20" s="5" t="n">
        <v>200000</v>
      </c>
      <c r="C20" s="5" t="n">
        <v>50000</v>
      </c>
    </row>
    <row r="21">
      <c r="A21" s="4" t="inlineStr">
        <is>
          <t>Stock subscription payable - cash</t>
        </is>
      </c>
      <c r="B21" s="5" t="n">
        <v>386842</v>
      </c>
      <c r="C21" s="5" t="n">
        <v>367866</v>
      </c>
    </row>
    <row r="22">
      <c r="A22" s="4" t="inlineStr">
        <is>
          <t>Proceeds from note payable</t>
        </is>
      </c>
      <c r="B22" s="5" t="n">
        <v>9384</v>
      </c>
      <c r="C22" s="5" t="n">
        <v>0</v>
      </c>
    </row>
    <row r="23">
      <c r="A23" s="4" t="inlineStr">
        <is>
          <t>Payments on equipment loan</t>
        </is>
      </c>
      <c r="B23" s="5" t="n">
        <v>0</v>
      </c>
      <c r="C23" s="5" t="n">
        <v>-10959</v>
      </c>
    </row>
    <row r="24">
      <c r="A24" s="4" t="inlineStr">
        <is>
          <t>Net cash provided by financing activities</t>
        </is>
      </c>
      <c r="B24" s="5" t="n">
        <v>596226</v>
      </c>
      <c r="C24" s="5" t="n">
        <v>406907</v>
      </c>
    </row>
    <row r="25">
      <c r="A25" s="4" t="inlineStr">
        <is>
          <t>Net increase (decrease) in cash</t>
        </is>
      </c>
      <c r="B25" s="5" t="n">
        <v>181427</v>
      </c>
      <c r="C25" s="5" t="n">
        <v>-160434</v>
      </c>
    </row>
    <row r="26">
      <c r="A26" s="4" t="inlineStr">
        <is>
          <t>Cash at beginning of period</t>
        </is>
      </c>
      <c r="B26" s="5" t="n">
        <v>7079</v>
      </c>
      <c r="C26" s="5" t="n">
        <v>167513</v>
      </c>
    </row>
    <row r="27">
      <c r="A27" s="4" t="inlineStr">
        <is>
          <t>Cash at end of period</t>
        </is>
      </c>
      <c r="B27" s="5" t="n">
        <v>188506</v>
      </c>
      <c r="C27" s="5" t="n">
        <v>7079</v>
      </c>
    </row>
    <row r="28">
      <c r="A28" s="3" t="inlineStr">
        <is>
          <t>Supplemental schedule of cash flow information</t>
        </is>
      </c>
    </row>
    <row r="29">
      <c r="A29" s="4" t="inlineStr">
        <is>
          <t>Cash paid for interest</t>
        </is>
      </c>
      <c r="B29" s="5" t="n">
        <v>1175</v>
      </c>
      <c r="C29" s="5" t="n">
        <v>3106</v>
      </c>
    </row>
    <row r="30">
      <c r="A30" s="4" t="inlineStr">
        <is>
          <t>Cash paid for income tax</t>
        </is>
      </c>
      <c r="B30" s="5" t="n">
        <v>0</v>
      </c>
      <c r="C30" s="5" t="n">
        <v>0</v>
      </c>
    </row>
    <row r="31">
      <c r="A31" s="3" t="inlineStr">
        <is>
          <t>Supplemental schedule of non-cash financing activities</t>
        </is>
      </c>
    </row>
    <row r="32">
      <c r="A32" s="4" t="inlineStr">
        <is>
          <t>Common stock issued to settle subscription payable</t>
        </is>
      </c>
      <c r="B32" s="5" t="n">
        <v>676711</v>
      </c>
      <c r="C32" s="5" t="n">
        <v>751500</v>
      </c>
    </row>
    <row r="33">
      <c r="A33" s="4" t="inlineStr">
        <is>
          <t>Conversion of notes payable and accrued interest</t>
        </is>
      </c>
      <c r="B33" s="5" t="n">
        <v>358642</v>
      </c>
      <c r="C33" s="5" t="n">
        <v>0</v>
      </c>
    </row>
    <row r="34">
      <c r="A34" s="4" t="inlineStr">
        <is>
          <t>Common stock issued for prepaid services</t>
        </is>
      </c>
      <c r="B34" s="5" t="n">
        <v>940500</v>
      </c>
      <c r="C34" s="5" t="n">
        <v>0</v>
      </c>
    </row>
    <row r="35">
      <c r="A35" s="4" t="inlineStr">
        <is>
          <t>Right-of-use operating lease assets obtained in exchange for operating lease liabilities</t>
        </is>
      </c>
      <c r="B35" s="6" t="n">
        <v>11934</v>
      </c>
      <c r="C35" s="6" t="n">
        <v>19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Notes</t>
        </is>
      </c>
    </row>
    <row r="4">
      <c r="A4" s="4" t="inlineStr">
        <is>
          <t>ORGANIZATION AND DESCRIPTION OF BUSINESS</t>
        </is>
      </c>
      <c r="B4" s="4" t="inlineStr">
        <is>
          <t>NOTE 1 - ORGANIZATION AND DESCRIPTION OF BUSINESS Nu-Med Plus, Inc. (or the Company) is an early stage medical device company principally engaged in the design, innovation, development, enhancement and commercialization of beginning, early, and selective later-stage quality medical devices. The Company's immediate focus is on the development of Nitric Oxide delivery devices, including a hospital unit, a clinical unit to be used in doctors offices and extended care facilities, a portable unit and a single use disposable unit. We are also developing a powder formulation to generate Nitric Oxide that is 99% pure, with a one-year shelf life, a "desktop" generator device with controls plus safety monitors built in that delivers inhaled Nitric Oxide to replace expensive pressurized canisters and a compact mobile rechargeable device to deliver inhaled Nitric Oxide gas. The Company is incorporated in Utah. NOTE 2 - SUMMARY OF SIGNIFICANT ACCOUNTING POLICIES a. Basis of Presentation The Companys financial statements are prepared in accordance with accounting principles generally accepted in the United States of America. In the opinion of management, all adjustments which are necessary for a fair statement of the results for interim periods have been included. b.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and Cash Equivalents The Company considers all deposit accounts and investment accounts with an original maturity of 90 days or less to be cash equivalents. The cash balance we currently have on deposit is within the limits for which the FDIC insures. d.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e.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Additionally, we measure certain financial instruments at fair value on a recurring basis. f. Earnings per Share The computation of basic earnings per share of common stock is based on the weighted average number of shares outstanding during the period of the financial statement. The company includes shares subscribed but unissued in its calculation of earnings per share if years it achieves a net profit, but does not included them in the calculation is years of a net loss, as their inclusion would be anti-dilutive. For the year ended December 31, 2020 For the year ended December 31, 2019 Net (loss) earnings (numerator) $ (2,008,999) $ (1,036,825) Basic Shares (denominator) 54,514,524 45,545,644 Earnings per share amount basic $ (0.04) $ (0.02) Diluted Shares (denominator) 54,514,524 45,545,644 Earnings per share amount diluted $ (0.04) $ (0.02) Diluted earnings per share is computed using the weighted average number of common shares plus dilutive common share equivalents outstanding during the period. As of December 31, 2020 and 2019 there were 0 and 34,433,100 , respectively, potential dilutive shares that needed to be considered as common share equivalents. As of December 31, 2020 and 2019 the dilutive shares were excluded from the calculation for diluted earnings per share as there was a net loss and their inclusion in the calculation would be anti-dilutive. g. Concentrations and Credit Risk The Company has relied on a small group of investors to fund its operations. If this group becomes unable or unwilling to provide additional funding, the Company may be unable to remain in business or to execute on its business plan. h.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 Stock-based Compensation The Company, in accordance with ASC 718, Compensation  Stock Compensation Measurement Objective  Fair Value at Grant Date The Company, in accordance with ASC 505, Compensation  Stock Compensation j. Recent Accounting Pronouncements In December 2019, the FASB issued ASU 2019-12, Income Taxes Topic 740-Simplifying the Accounting for Income Taxes (ASU 2019-12), which intended to simplify various aspects related to accounting for income taxes/. ASU 2019-12 removes certain exceptions to the general principles of Topic 740 and also clarifies and amends existing guidance to improve consistent application of Topic 740. The effective date will be the first quarter of fiscal year 2021 and early adoption is permitted. Adoption of Topic 740 is not expected to have a material effect on the Companys condensed financial statements.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NOTE 3 - GOING CONCERN The Company has incurred loss since inception, has negative cash flows from operating activities, and an accumulated deficit. The Company anticipates that the funds on hand as of December 31, 2020, will not be sufficient to successfully prosecute its business plan and funding through the sale of equity capital and short-term related party and other shareholder loans in order to meet the planned expenditures for development, operations, and administrative cost over the next 12 months will be required. Planned expenditures are approximately $1,250,000 for 2021. The current funds available will fund operations through approximately July 2021. These factors raise substantial doubt about the Company's ability to continue as a going concern for a period of one year from the issuance of these financial statements. The Company has begun the process of arranging for additional necessary funding and currently retains consultants for that purpose. Management will adjust any salaries and expenditures based on the need for successful continuous operations. If plans to obtain further financing prove to be insufficient to fund operations, continued viability could be at risk.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Plant and Equipment</t>
        </is>
      </c>
      <c r="B1" s="2" t="inlineStr">
        <is>
          <t>12 Months Ended</t>
        </is>
      </c>
    </row>
    <row r="2">
      <c r="B2" s="2" t="inlineStr">
        <is>
          <t>Dec. 31, 2020</t>
        </is>
      </c>
    </row>
    <row r="3">
      <c r="A3" s="3" t="inlineStr">
        <is>
          <t>Notes</t>
        </is>
      </c>
    </row>
    <row r="4">
      <c r="A4" s="4" t="inlineStr">
        <is>
          <t>Property Plant and Equipment</t>
        </is>
      </c>
      <c r="B4" s="4" t="inlineStr">
        <is>
          <t xml:space="preserve"> NOTE 4 - PROPERTY AND EQUIPMENT Fixed assets and related accumulated depreciation consisted of the following at December 31, 2020, and December 31, 2019: December 31, 2020 December 31, 2019 Computer and office equipment $ 90,368 $ 90,368 Accumulated depreciation (78,737) (66,943) Total Fixed Assets $ 11,631 $ 23,425 Depreciation expense for the years ended December 31, 2020 and 2019 was $11,794 and $13,366,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PREFERRED AND COMMON STOCK</t>
        </is>
      </c>
      <c r="B1" s="2" t="inlineStr">
        <is>
          <t>12 Months Ended</t>
        </is>
      </c>
    </row>
    <row r="2">
      <c r="B2" s="2" t="inlineStr">
        <is>
          <t>Dec. 31, 2020</t>
        </is>
      </c>
    </row>
    <row r="3">
      <c r="A3" s="3" t="inlineStr">
        <is>
          <t>Notes</t>
        </is>
      </c>
    </row>
    <row r="4">
      <c r="A4" s="4" t="inlineStr">
        <is>
          <t>NOTE 5 - PREFERRED AND COMMON STOCK</t>
        </is>
      </c>
      <c r="B4" s="4" t="inlineStr">
        <is>
          <t xml:space="preserve">NOTE 5 - PREFERRED STOCK On October 19, 2011, the Company filed Articles of Incorporation with the State of Utah so as to authorize 10,000,000 shares of preferred stock having a par value of $0.001 per share. No preferred shares are issued or outstanding at December 31, 2020. NOTE 6 - COMMON STOCK Stock Subscription Payable At December 31, 2020 and 2019, the Company had $724,314 and $465,541, respectively, in stock subscriptions payable for which it is obligated to issue 28,902,684 and 1,862,164 shares of restricted common stock, respectively. Common Stock Issued for Cash: During the year ended December 31, 2020, the Company issued 1,200,000 shares of restricted common stock for $250,000 to investors. Common Stock Issued for conversion of liabilities During the year ended December 31, 2020, the Company issued 1,000,000 shares of restricted common stock in exchange for the conversion of $10,000 of accrued interest on notes payable. Common Stock Issued to Officer In June 2020, the Company issued 500,000 shares of stock to its Chief Financial Officer with the possibility of an additional 500,000 shares upon obtaining certain objectives to secure financing to fund the operations of the Company. The stock vested on the date the grant was made and the Company recorded a non-cash compensation charge of $500,000. In February 14, 2018 the Company announced that the consulting agreement with the Chief Financial Officer (Mr. Merrell) was terminated effective December 31, 2017, and that a new agreement was entered into effective January 1, 2018 under which Mr. Merrell would receive 2,000,000 shares of restricted common stock, vesting at 500,000 shares per year, for his service. The term of the agreement is for one year, which term automatically renews for one-year extensions up to four years unless terminated by either party with 30 days written notice. The Company issued all 2,000,000 shares to Mr. Merrell on August 20, 2018. Any common shares not earned during the four-year period are to be returned or cancelled. An expense of $200,000 was recorded for the year ended December 31, 2020 and 2019, which represents the fair value of the stock vested. A charge will be made each quarter as the shares are earned under the provisions of the agreement until such time as all shares have been earned. Common Stock Issued for Services On March 15, 2020 the Company entered into a service agreement with Hanover International, Inc. to provide advisory services to the Company. The contract is a one year contract, but may be cancelled with thirty days notice any time after the 91 st As of December 31, 2020 all 750,000 of the shares to which the Company is obligated under this agreement have been issued, with the unearned portion included in prepaid expenses. The shares were issued at $ 0.50 per share for a total value of $ 375,000 . The amount has been recorded in prepaid expenses, with $ 298,973 of the total being expensed in the year ended December 31, 2020. The remaining prepaid amount of $ 76,027 will be amortized over the remaining life of the agreement. In June 2020, the Company entered into consulting agreements with Roger Gill and Peter Kristensen. Both of the agreements begin June 22, 2020 and run for a period of twelve months, terminating June 30, 2021. Under the terms of the agreements Mr. Gill will receive 500,000 shares of restricted common stock and Mr. Kristensen will receive 100,000 shares of restricted stock for their services. The fair-value of the stock was $565,500 and was recorded as a prepaid. During the year ended December 31, 2020, the company amortized $299,391 of the prepaid expense. As of December 31, 2020, there is a remaining balance of $266,109 to be amortized over the term of the agreements. In September 2020, the Company entered into a consulting agreement with Waterside Capital Advisers, Inc. to raise capital for the Company and provide other consulting services. Under the terms of the agreement, 50,000 shares of common stock were to be issued upon signing the agreement, 75,000 shares of common stock were to be issued 30 days after the signing date and an additional 75,000 shares are to be issued 60 days after the signing date. Accordingly, the Company valued the shares at $200,000 which has been recorded as common stock payable as of December 31, 2020. Further, the agreement contains a long-term incentive whereby an additional 2,000,000 shares of common stock may be earned by the consultant upon the achieving of certain milestones as detailed in th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07:15Z</dcterms:created>
  <dcterms:modified xmlns:dcterms="http://purl.org/dc/terms/" xmlns:xsi="http://www.w3.org/2001/XMLSchema-instance" xsi:type="dcterms:W3CDTF">2021-03-31T14:07:15Z</dcterms:modified>
</cp:coreProperties>
</file>